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Short-Term Investment"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operty, Equipment and Softwar" sheetId="12" state="visible" r:id="rId12"/>
    <sheet xmlns:r="http://schemas.openxmlformats.org/officeDocument/2006/relationships" name="Taxes Payable" sheetId="13" state="visible" r:id="rId13"/>
    <sheet xmlns:r="http://schemas.openxmlformats.org/officeDocument/2006/relationships" name="Related Party Transactions" sheetId="14" state="visible" r:id="rId14"/>
    <sheet xmlns:r="http://schemas.openxmlformats.org/officeDocument/2006/relationships" name="Accrued Expenses and Other Curr" sheetId="15" state="visible" r:id="rId15"/>
    <sheet xmlns:r="http://schemas.openxmlformats.org/officeDocument/2006/relationships" name="Statutory Reserve" sheetId="16" state="visible" r:id="rId16"/>
    <sheet xmlns:r="http://schemas.openxmlformats.org/officeDocument/2006/relationships" name="Ordinary Shar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ncentrations" sheetId="20" state="visible" r:id="rId20"/>
    <sheet xmlns:r="http://schemas.openxmlformats.org/officeDocument/2006/relationships" name="Commitments and Contingency" sheetId="21" state="visible" r:id="rId21"/>
    <sheet xmlns:r="http://schemas.openxmlformats.org/officeDocument/2006/relationships" name="Subsequent Events" sheetId="22" state="visible" r:id="rId22"/>
    <sheet xmlns:r="http://schemas.openxmlformats.org/officeDocument/2006/relationships" name="Correction of Error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Short-Term Investment (Tables)" sheetId="26" state="visible" r:id="rId26"/>
    <sheet xmlns:r="http://schemas.openxmlformats.org/officeDocument/2006/relationships" name="Accounts Receivable, Net (Table" sheetId="27" state="visible" r:id="rId27"/>
    <sheet xmlns:r="http://schemas.openxmlformats.org/officeDocument/2006/relationships" name="Inventories, Net (Table)" sheetId="28" state="visible" r:id="rId28"/>
    <sheet xmlns:r="http://schemas.openxmlformats.org/officeDocument/2006/relationships" name="Property, Equipment and Softw_2" sheetId="29" state="visible" r:id="rId29"/>
    <sheet xmlns:r="http://schemas.openxmlformats.org/officeDocument/2006/relationships" name="Taxes Payable (Tables)" sheetId="30" state="visible" r:id="rId30"/>
    <sheet xmlns:r="http://schemas.openxmlformats.org/officeDocument/2006/relationships" name="Related Party Transactions (Tab" sheetId="31" state="visible" r:id="rId31"/>
    <sheet xmlns:r="http://schemas.openxmlformats.org/officeDocument/2006/relationships" name="Accrued Expenses and Other Cu_2" sheetId="32" state="visible" r:id="rId32"/>
    <sheet xmlns:r="http://schemas.openxmlformats.org/officeDocument/2006/relationships" name="Income Taxes (Tables)" sheetId="33" state="visible" r:id="rId33"/>
    <sheet xmlns:r="http://schemas.openxmlformats.org/officeDocument/2006/relationships" name="Earnings Per Share (Table)" sheetId="34" state="visible" r:id="rId34"/>
    <sheet xmlns:r="http://schemas.openxmlformats.org/officeDocument/2006/relationships" name="Commitments and Contingency (Ta" sheetId="35" state="visible" r:id="rId35"/>
    <sheet xmlns:r="http://schemas.openxmlformats.org/officeDocument/2006/relationships" name="Correction of Errors (Tables)" sheetId="36" state="visible" r:id="rId36"/>
    <sheet xmlns:r="http://schemas.openxmlformats.org/officeDocument/2006/relationships" name="Nature of Operations (Details)"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Basis of Presentation and Sum_8" sheetId="42" state="visible" r:id="rId42"/>
    <sheet xmlns:r="http://schemas.openxmlformats.org/officeDocument/2006/relationships" name="Short-Term Investment (Details)" sheetId="43" state="visible" r:id="rId43"/>
    <sheet xmlns:r="http://schemas.openxmlformats.org/officeDocument/2006/relationships" name="Short-Term Investment (Details " sheetId="44" state="visible" r:id="rId44"/>
    <sheet xmlns:r="http://schemas.openxmlformats.org/officeDocument/2006/relationships" name="Accounts Receivable, Net (Detai" sheetId="45" state="visible" r:id="rId45"/>
    <sheet xmlns:r="http://schemas.openxmlformats.org/officeDocument/2006/relationships" name="Accounts Receivable, Net (Det_2" sheetId="46" state="visible" r:id="rId46"/>
    <sheet xmlns:r="http://schemas.openxmlformats.org/officeDocument/2006/relationships" name="Accounts Receivable, Net (Det_3" sheetId="47" state="visible" r:id="rId47"/>
    <sheet xmlns:r="http://schemas.openxmlformats.org/officeDocument/2006/relationships" name="Inventories, Net (Details)" sheetId="48" state="visible" r:id="rId48"/>
    <sheet xmlns:r="http://schemas.openxmlformats.org/officeDocument/2006/relationships" name="Inventories, Net (Details Textu" sheetId="49" state="visible" r:id="rId49"/>
    <sheet xmlns:r="http://schemas.openxmlformats.org/officeDocument/2006/relationships" name="Property, Equipment and Softw_3" sheetId="50" state="visible" r:id="rId50"/>
    <sheet xmlns:r="http://schemas.openxmlformats.org/officeDocument/2006/relationships" name="Property, Equipment and Softw_4" sheetId="51" state="visible" r:id="rId51"/>
    <sheet xmlns:r="http://schemas.openxmlformats.org/officeDocument/2006/relationships" name="Taxes Payable (Details)"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Accrued Expenses and Other Cu_3" sheetId="55" state="visible" r:id="rId55"/>
    <sheet xmlns:r="http://schemas.openxmlformats.org/officeDocument/2006/relationships" name="Statutory Reserve (Details)" sheetId="56" state="visible" r:id="rId56"/>
    <sheet xmlns:r="http://schemas.openxmlformats.org/officeDocument/2006/relationships" name="Ordinary Shares (Details)"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3)" sheetId="61" state="visible" r:id="rId61"/>
    <sheet xmlns:r="http://schemas.openxmlformats.org/officeDocument/2006/relationships" name="Income Taxes (Details Textual)" sheetId="62" state="visible" r:id="rId62"/>
    <sheet xmlns:r="http://schemas.openxmlformats.org/officeDocument/2006/relationships" name="Earnings Per Share (Details)" sheetId="63" state="visible" r:id="rId63"/>
    <sheet xmlns:r="http://schemas.openxmlformats.org/officeDocument/2006/relationships" name="Concentrations (Details)" sheetId="64" state="visible" r:id="rId64"/>
    <sheet xmlns:r="http://schemas.openxmlformats.org/officeDocument/2006/relationships" name="Commitments and Contingency (De" sheetId="65" state="visible" r:id="rId65"/>
    <sheet xmlns:r="http://schemas.openxmlformats.org/officeDocument/2006/relationships" name="Commitments and Contingency (_2" sheetId="66" state="visible" r:id="rId66"/>
    <sheet xmlns:r="http://schemas.openxmlformats.org/officeDocument/2006/relationships" name="Subsequent Events (Details)" sheetId="67" state="visible" r:id="rId67"/>
    <sheet xmlns:r="http://schemas.openxmlformats.org/officeDocument/2006/relationships" name="Correction of Errors (Details)" sheetId="68" state="visible" r:id="rId68"/>
  </sheets>
  <definedNames/>
  <calcPr calcId="124519" fullCalcOnLoad="1"/>
</workbook>
</file>

<file path=xl/sharedStrings.xml><?xml version="1.0" encoding="utf-8"?>
<sst xmlns="http://schemas.openxmlformats.org/spreadsheetml/2006/main" uniqueCount="561">
  <si>
    <t>Document and Entity Information</t>
  </si>
  <si>
    <t>12 Months Ended</t>
  </si>
  <si>
    <t>Dec. 31, 2019shares</t>
  </si>
  <si>
    <t>Cover [Abstract]</t>
  </si>
  <si>
    <t>Entity Registrant Name</t>
  </si>
  <si>
    <t>HITEK GLOBAL INC.</t>
  </si>
  <si>
    <t>Entity Central Index Key</t>
  </si>
  <si>
    <t>0001742341</t>
  </si>
  <si>
    <t>Document Type</t>
  </si>
  <si>
    <t>20-F</t>
  </si>
  <si>
    <t>Amendment Flag</t>
  </si>
  <si>
    <t>false</t>
  </si>
  <si>
    <t>Document Period End Date</t>
  </si>
  <si>
    <t>Dec. 31,
		2019</t>
  </si>
  <si>
    <t>Document Fiscal Period Focus</t>
  </si>
  <si>
    <t>FY</t>
  </si>
  <si>
    <t>Document Fiscal Year Focus</t>
  </si>
  <si>
    <t>2019</t>
  </si>
  <si>
    <t>Current Fiscal Year End Date</t>
  </si>
  <si>
    <t>--12-31</t>
  </si>
  <si>
    <t>Entity Well-known Seasoned Issuer</t>
  </si>
  <si>
    <t>No</t>
  </si>
  <si>
    <t>Entity Voluntary Filers</t>
  </si>
  <si>
    <t>Entity Current Reporting Status</t>
  </si>
  <si>
    <t>Entity Filer Category</t>
  </si>
  <si>
    <t>Non-accelerated Filer</t>
  </si>
  <si>
    <t>Entity Emerging Growth Company</t>
  </si>
  <si>
    <t>true</t>
  </si>
  <si>
    <t>Elected Ex Transition Period</t>
  </si>
  <si>
    <t>Document Annual Report</t>
  </si>
  <si>
    <t>Document Transition Report</t>
  </si>
  <si>
    <t>Document Shell Company Report</t>
  </si>
  <si>
    <t>Entity Shell Company</t>
  </si>
  <si>
    <t>Entity Common Stock, Shares Outstanding</t>
  </si>
  <si>
    <t>Entity Interactive Data Current</t>
  </si>
  <si>
    <t>Entity Incorporation State Country Code</t>
  </si>
  <si>
    <t>E9</t>
  </si>
  <si>
    <t>Consolidated Balance Sheets - USD ($)</t>
  </si>
  <si>
    <t>Dec. 31, 2019</t>
  </si>
  <si>
    <t>Dec. 31, 2018</t>
  </si>
  <si>
    <t>Current assets</t>
  </si>
  <si>
    <t>Cash and cash equivalents</t>
  </si>
  <si>
    <t>Short-term investments</t>
  </si>
  <si>
    <t>Accounts receivable, net</t>
  </si>
  <si>
    <t>Accounts receivable-related parties, net</t>
  </si>
  <si>
    <t>Advances to suppliers, net</t>
  </si>
  <si>
    <t>Inventories, net</t>
  </si>
  <si>
    <t>Deferred offering cost</t>
  </si>
  <si>
    <t>Prepaid expenses and other current assets</t>
  </si>
  <si>
    <t>Due from related parties</t>
  </si>
  <si>
    <t>Total current assets</t>
  </si>
  <si>
    <t>Non-current assets</t>
  </si>
  <si>
    <t>Non-current accounts receivable</t>
  </si>
  <si>
    <t>Non-current accounts receivable-related parties</t>
  </si>
  <si>
    <t>Property, equipment and software, net</t>
  </si>
  <si>
    <t>Total non-current assets</t>
  </si>
  <si>
    <t>Total Assets</t>
  </si>
  <si>
    <t>Current Liabilities</t>
  </si>
  <si>
    <t>Accounts payable</t>
  </si>
  <si>
    <t>Deferred revenue</t>
  </si>
  <si>
    <t>Taxes payable</t>
  </si>
  <si>
    <t>Accrued expenses and other current liabilities</t>
  </si>
  <si>
    <t>Total Current Liabilities</t>
  </si>
  <si>
    <t>Non-current Liabilities</t>
  </si>
  <si>
    <t>Deferred income tax liabilities, non-current</t>
  </si>
  <si>
    <t>Total non-current liabilities</t>
  </si>
  <si>
    <t>Total Liabilities</t>
  </si>
  <si>
    <t>Shareholders’ Equity</t>
  </si>
  <si>
    <t>Ordinary Shares (par value $0.0001 per share, 500,000,000 shares authorized; 10,987,679 and 10,987,679 shares issued and outstanding at December 31, 2019 and 2018, respectively)</t>
  </si>
  <si>
    <t>Additional paid-in capital</t>
  </si>
  <si>
    <t>Statutory reserve</t>
  </si>
  <si>
    <t>Retained earnings</t>
  </si>
  <si>
    <t>Accumulated other comprehensive (loss) income</t>
  </si>
  <si>
    <t>Total Shareholders’ Equity</t>
  </si>
  <si>
    <t>Total Liabilities and Shareholders’ Equity</t>
  </si>
  <si>
    <t>Consolidated Balance Sheets (Parenthetical) - $ / shares</t>
  </si>
  <si>
    <t>Statement of Financial Position [Abstract]</t>
  </si>
  <si>
    <t>Ordinary per share</t>
  </si>
  <si>
    <t>Ordinary shares authorized</t>
  </si>
  <si>
    <t>Ordinary shares issued</t>
  </si>
  <si>
    <t>Ordinary shares outstanding</t>
  </si>
  <si>
    <t>Consolidated Statements of Operations and Comprehensive Income - USD ($)</t>
  </si>
  <si>
    <t>Revenues</t>
  </si>
  <si>
    <t>Hardware</t>
  </si>
  <si>
    <t>Hardware - related parties</t>
  </si>
  <si>
    <t>Tax devices and service</t>
  </si>
  <si>
    <t>Software</t>
  </si>
  <si>
    <t>Software - related party</t>
  </si>
  <si>
    <t>IT services</t>
  </si>
  <si>
    <t>Total revenues</t>
  </si>
  <si>
    <t>Cost of revenues</t>
  </si>
  <si>
    <t>Gross profit</t>
  </si>
  <si>
    <t>Operating expenses:</t>
  </si>
  <si>
    <t>General and administrative expenses</t>
  </si>
  <si>
    <t>Selling expenses</t>
  </si>
  <si>
    <t>Total operating expenses</t>
  </si>
  <si>
    <t>Operating income</t>
  </si>
  <si>
    <t>Other income (expense)</t>
  </si>
  <si>
    <t>Government subsidies</t>
  </si>
  <si>
    <t>Net investment income (loss)</t>
  </si>
  <si>
    <t>Financial expense, net</t>
  </si>
  <si>
    <t>Other, net</t>
  </si>
  <si>
    <t xml:space="preserve"> </t>
  </si>
  <si>
    <t>Total other income (expense)</t>
  </si>
  <si>
    <t>Net income before provision for income taxes</t>
  </si>
  <si>
    <t>Income tax expense</t>
  </si>
  <si>
    <t>Net income</t>
  </si>
  <si>
    <t>Comprehensive income</t>
  </si>
  <si>
    <t>Foreign currency translation (loss)</t>
  </si>
  <si>
    <t>Earnings per ordinary share</t>
  </si>
  <si>
    <t>– Basic and diluted</t>
  </si>
  <si>
    <t>Weighted average number of ordinary shares outstanding</t>
  </si>
  <si>
    <t>–Basic and diluted</t>
  </si>
  <si>
    <t>Consolidated Statements Of Changes In Shareholders’ Equity - USD ($)</t>
  </si>
  <si>
    <t>Common Stock</t>
  </si>
  <si>
    <t>Additional Paid-In Capital</t>
  </si>
  <si>
    <t>Statutory Reserve</t>
  </si>
  <si>
    <t>Retained Earnings / Accumulated Deficit</t>
  </si>
  <si>
    <t>Other Comprehensive Income / Loss</t>
  </si>
  <si>
    <t>Total</t>
  </si>
  <si>
    <t>Balance at Dec. 31, 2017</t>
  </si>
  <si>
    <t>Balance,shares at Dec. 31, 2017</t>
  </si>
  <si>
    <t>Foreign currency translation</t>
  </si>
  <si>
    <t>Appropriation of Statutory reserve</t>
  </si>
  <si>
    <t>Balance at Dec. 31, 2018</t>
  </si>
  <si>
    <t>Balance,shares at Dec. 31, 2018</t>
  </si>
  <si>
    <t>Balance at Dec. 31, 2019</t>
  </si>
  <si>
    <t>Balance,shares at Dec. 31, 2019</t>
  </si>
  <si>
    <t>Consolidated Statements Of Cash Flows - USD ($)</t>
  </si>
  <si>
    <t>Operating Activities</t>
  </si>
  <si>
    <t>Adjustments to reconcile net income to net cash provided by operating activities:</t>
  </si>
  <si>
    <t>Depreciation and amortization</t>
  </si>
  <si>
    <t>Loss on disposal of property, plant and equipment</t>
  </si>
  <si>
    <t>Net investment (income) loss</t>
  </si>
  <si>
    <t>Provision for doubtful accounts for accounts receivable, other receivable and prepayments</t>
  </si>
  <si>
    <t>Provision for obsolete inventories</t>
  </si>
  <si>
    <t>Deferred taxes</t>
  </si>
  <si>
    <t>Changes in operating assets and liabilities:</t>
  </si>
  <si>
    <t>Short-term investment</t>
  </si>
  <si>
    <t>Accounts receivable</t>
  </si>
  <si>
    <t>Accounts receivable from related parties</t>
  </si>
  <si>
    <t>Advances to suppliers</t>
  </si>
  <si>
    <t>Inventory, net</t>
  </si>
  <si>
    <t>Due from related party</t>
  </si>
  <si>
    <t>Due to related parties</t>
  </si>
  <si>
    <t>Net cash provided by operating activities</t>
  </si>
  <si>
    <t>Investing Activities</t>
  </si>
  <si>
    <t>Purchases of property, equipment and software</t>
  </si>
  <si>
    <t>Net cash used in investing activities</t>
  </si>
  <si>
    <t>Effect of exchange rate changes on cash and cash equivalents</t>
  </si>
  <si>
    <t>Net increase (decrease) in cash and cash equivalents</t>
  </si>
  <si>
    <t>Cash and cash equivalents at beginning of year</t>
  </si>
  <si>
    <t>Cash and cash equivalents at end of year</t>
  </si>
  <si>
    <t>Supplemental disclosures of cash flow information:</t>
  </si>
  <si>
    <t>Cash paid for income taxes</t>
  </si>
  <si>
    <t>Non-cash investing activities:</t>
  </si>
  <si>
    <t>Transfer of software from advances to suppliers</t>
  </si>
  <si>
    <t>Increase in accrued expenses for deferred offering costs</t>
  </si>
  <si>
    <t>Nature of Operations</t>
  </si>
  <si>
    <t>Organization, Consolidation and Presentation of Financial Statements [Abstract]</t>
  </si>
  <si>
    <t>NATURE OF OPERATIONS</t>
  </si>
  <si>
    <t>NOTE 1 – NATURE OF OPERATIONS HiTek Global Inc. (the “Company”) was incorporated
under the laws of the Cayman Islands on November 3, 2017 in anticipation of an initial public offering. The Company through
its variable interest entity (“VIE”) and VIE’s subsidiaries provide hardware sales, software sales, Information
Technology (“IT”) maintenance services and tax devices and services in the People’s Republic of China (the “PRC”). The Company issued an aggregate of 10,987,679 ordinary shares
to Fortune Enterprise Holdings Limited, an entity 100% owned by Shenping Yin, and eight other shareholders on November 3, 2017
and December 16, 2017. Of the 10,987,679 ordinary shares, 74.55% was owned by Fortune Enterprise Holdings Limited. On November
20, 2017, the Company formed its wholly-owned subsidiary, HiTek Hong Kong Limited (“HiTek HK”) in Hong Kong. On March
15, 2018, HiTek HK formed its wholly-owned subsidiary, Tian Dahai (Xiamen) Information Technology Co. Ltd. (“WFOE”)
in PRC. Xiamen Hengda HiTek Computer Network Co., Ltd. (“HiTek”),
was established in January 1996 by Shenping Yin, Xiaoyang Huang (the spouse of Shenping Yin) and nine other shareholders, who held
29.83%, 44.74% and 25.43% of its equity interests, respectively, in Xiamen, Fujian Province, PRC pursuant to PRC laws. The Company
entered into a series of contractual arrangements with HiTek which were effective in March 2018, and its equity holders through
WFOE to obtain control and became the primary beneficiary of HiTek. In September 1999, Xiamen Huasheng HiTek Computer Network Co.,
Ltd (“Huasheng”), a fully owned subsidiary of HiTek was incorporated under the laws of the PRC. In September 2017, Huoerguosi Hengda Information Technology
Co., Ltd (“Huoerguosi”), a fully owned subsidiary of HiTek was established in XinJiang Province, PRC. As all the above mentioned companies presented were under common
control, the series of contractual arrangements between the Company and HiTek in March 2018 constituted a reorganization under
common control and were required to be retrospectively applied to the consolidated financial statements at their historical amounts.
The consolidated financial statements have been prepared as if the existing corporate structure had been in existence throughout
all periods. This includes a retrospective presentation for all equity related disclosures, including share and per share, which
have been revised to reflect the effects of the reorganization.</t>
  </si>
  <si>
    <t>Basis of Presentation and Summary of Significant Accounting Policies</t>
  </si>
  <si>
    <t>Accounting Policies [Abstract]</t>
  </si>
  <si>
    <t>BASIS OF PRESENTATION AND SUMMARY OF SIGNIFICANT ACCOUNTING POLICIES</t>
  </si>
  <si>
    <t>NOTE 2 – BASIS OF PRESENTATION AND SUMMARY OF SIGNIFICANT
ACCOUNTING POLICIES Basis of Financial Information The accounting and financial
reporting policies of the Company conform to generally accepted accounting principles (“GAAP”) in the United States
and the preparation of the consolidated financial statements is in conformity with GAAP which requires management to make estimates
and assumptions that affect reported amounts and disclosures. Reclassification Certain prior year amounts
have been reclassified for consistency with the current year presentation. These reclassifications had no effect on the reported
results of operations. Principles of Consolidation The accompanying consolidated
financial statements include financial information related to the Company and its wholly-owned subsidiaries and those variable
interest entities (“VIEs”) where the Company is the primary beneficiary (“PB”). In preparing the consolidated
financial statements, all significant inter-company accounts and transactions have been eliminated. Assets held in an agency or
fiduciary capacity are not included in the consolidated financial statements. VIE Agreements with HiTek Due to PRC legal restrictions of foreign ownership in certain
sectors, neither we nor our subsidiaries own any equity interest in HiTek. Instead, WFOE, HiTek and HiTek’s shareholders
entered into a series of contractual arrangements (“VIE Agreements”) on March 31, 2018. The VIE agreements are designed
to provide WFOE with the power, rights and obligations equivalent in all material respects to those it would possess as the sole
equity holder of HiTek, including absolute control rights and the rights to the assets, property and net income of HiTek. Accordingly,
the Company is considered the primary beneficiary of VIE and has consolidated the VIE and the VIE’s subsidiaries’ assets,
liabilities, results of operations, and cash flows in the accompanying consolidated financial statements. Each of the VIE Agreements is described in detail below: Exclusive Technical Consulting and Service Agreement Pursuant to the Exclusive Technical Consulting and Service Agreement
between HiTek and WFOE, WFOE provides HiTek with technical support, consulting services and other management services relating
to its day-to-day business operations and management, on an exclusive basis. The Exclusive Technical Consulting and Service Agreement
has come into effect as of March 31, 2018. For services rendered to HiTek by WFOE under this agreement, WFOE is entitled to collect
a service fee that shall be paid per quarter of 100% of HiTek’s quarterly profit. The term of the Exclusive Technical Consulting
and Service Agreement is ten years unless it is terminated by WFOE with 30-day prior notice. Equity Interest Pledge Agreement WFOE, HiTek and HiTek shareholders entered into an Equity Interest
Pledge Agreement, pursuant to which HiTek shareholders pledged all of their equity interests in HiTek to WFOE in order
to guarantee the performance of HiTek’s obligations under the Exclusive Technical Consulting and Service Agreement as described
above. The Equity Interest Pledge Agreement has come into effect as of March 31, 2018. During the term of the pledge, WFOE is entitled
to receive any dividends declared on the pledged equity interests of HiTek. The Equity Interest Pledge Agreement ends
when all contractual obligations under the Exclusive Technical Consulting and Service Agreement have been fully performed. Exclusive Equity Interests Purchase Agreement Under the Exclusive Equity Interests Purchase Agreement, the
HiTek Shareholders granted WFOE (or its designee) an exclusive option to purchase, to the extent permitted under PRC law, part
or all of their equity interests in HiTek. The option price is equal to the capital paid in by the HiTek Shareholders subject to
any appraisal or restrictions required by applicable PRC laws and regulations. The Exclusive Equity Interests Purchase Agreement
remains effective for a term of ten years and may be renewed at WFOE’s election. Power of Attorney Each shareholder of the HiTek has executed an irrevocable power
of attorney in favor of WFOE. Pursuant to this power of attorney, the WFOE has full power and authority to exercise all of such
shareholders’ rights with respect to their equity interest in the VIE Companies, including HiTek,
Huasheng and Huoerguosi. The power of attorney will remain in force for so long as the shareholder remains a shareholder of
HiTek. During the years ended December 31, 2019 and 2018, there were
no transactions in HiTek Global Inc. and HiTek HK besides minimal capital transactions and professional fee payments. As of December
31, 2019, our variable interest entities accounted for an aggregate of 97% and 100% of our total assets and total liabilities,
respectively. As of December 31, 2018, our variable interest entities accounted for an aggregate of 100% of our total assets and
total liabilit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accounting estimates reflected in the Company’s
consolidated financial statements include allowance for doubtful accounts, inventory obsolescence, deferred taxes, and the useful
lives of property and equipment. Since the use of estimates is an integral component of the financial reporting process, actual
results could differ from those estimates. Fair Values of
Financial Instruments 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carrying amounts reported in the consolidated balance sheets
for cash, accounts receivable, accounts receivable – related party, prepaid expenses and other, accounts payable and accrued
liabilities, income taxes payable, VAT and other taxes payable, and due to related parties approximate their fair market value
based on the short-term maturity of these instruments. The Company’s investments measured at fair value on a
recurring basis consist of various mutual funds and trading securities. The valuation for the Level 1 position is based on quoted
prices in active markets. The following table presents information about our assets and liabilities that are measured at fair value
on a recurring basis as of December 31, 2019 and 2018 and indicates the fair value hierarchy of the valuation techniques we
utilized to determine such fair value. The valuation techniques are based on the fair value measurement on a recurring basis of
the mutual funds and trading securities.
Quoted Significant Significant
Prices in Other Other
Active Observable Unobservable
December 31, Markets Inputs Inputs
2019 (Level 1) (Level 2) (Level 3)
Trading equity securities $ 174,276 $ 174,276 $ - $ -
Mutual funds 1,792,331 - 1,792,331 -
Total $ 1,966,607 $ 174,276 $ 1,792,331 $ -
Quoted Significant Significant
Prices in Other Other
Active Observable Unobservable
December 31, Markets Inputs Inputs
2018 (Level 1) (Level 2) (Level 3)
Trading equity securities $ 138,437 $ 138,437 $ - $ -
Mutual funds 1,955,965 - 1,955,965 -
Total $ 2,094,402 $ 138,437 $ 1,955,965 $ - Earnings Per Share Basic earnings per share
is computed by dividing net income by the weighted-average number of ordinary shares outstanding during the period. Diluted earnings
(loss) per share is computed by dividing net income by the weighted-average number of ordinary shares and dilutive potential ordinary
shares outstanding during the period. For the years ended December
31, 2019 and 2018, there were no other contracts to issue ordinary shares, such as options, warrants or conversion rights, which
would have a dilutive effect on earnings per share. Cash and Cash Equivalents Cash consists of cash on hand and cash in banks. The Company
considers all highly liquid investments with an original maturity of three months or less when purchased to be cash equivalents.
The Company maintains cash with various financial institutions in the PRC. As of December 31, 2019 and 2018, cash balances held
in PRC banks are uninsured. The Company has not experienced any losses in bank accounts during the years ended December 31, 2019
and 2018. Concentrations of Credit
Risk Currently, all of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cash equivalents, short-term investments, trade accounts receivable,
and accounts receivable – related parties and advances to suppliers. A portion of the Company’s sales are credit sales
which are to the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Short-term Investments Short-term investments consist of trading stock and mutual funds.
The Company classifies mutual funds as trading securities in accordance with FASB ASC Topic 320 “Investments — Debt
and Equity Securities.” If a security is acquired with the intent of selling it within hours or days, the security
shall be classified as trading securities. Investments in stock are classified as marketable equity securities with readily
determinable fair values. Short-term investments are measured at fair value based
on the quoted market prices of the securities as of December 31, 2019 and 2018 in the Consolidated Balance Sheets. Net realized
and unrealized holding gains and losses for short term investments are included in Consolidated Statements of
Operations. Accounts Receivable,
Accounts Receivable - related party and Concentration of Risk Accounts receivable are presented net of an allowance for doubtful
accounts. If any, the Company maintains an allowance for doubtful accounts for estimated losses resulting from the inability of
its customers to make required payments. The Company reviews the collectability of its receivables on an ongoing basis. After all
attempts to collect a receivable have failed. The receivable is written off against the allowance.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The Company considers the following factors where determining
whether to permit a longer payment period: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The normal payment period was approximately 6 months to 1 year
after the customers received goods or were served. The Company gave customers different credit period considering
the above factors. For the large customers such as large-scale oil and coal mine customers, the Company gave a two-year credit
period during 2019. For IT outsourcing customers, the Company gave a year and half credit period during 2019. For small and medium
customers, the Company gave a half year credit period. In accordance with ASC 210-10-45, the non-current accounts receivable
and non-current accounts receivable-related parties represent the amounts that the Company does not reasonably expect to be realized
during the normal operating cycle of the Company. Considering the limited operating history with the large and medium sized customers,
in accordance with ASC 210-10-45, the operating cycle of the Company is not identifiable. Therefore, the Company uses one-year
time period as the basis to the separation of current and non-current assets. Advances to Suppliers,
Net Advances to suppliers are the amounts prepaid to suppliers for
purchases of inventory. In evaluating the reserve for doubtful account, the Company mainly considers the age of the balance. As
of December 31, 2019 and 2018, advances to suppliers consisted of the following:
As of December 31,
2019 2018
Advances to suppliers $ 9,408 $ 291,023
Less: reserve for doubtful account (4,965 ) (5,801 )
Total $ 4,443 $ 285,222 Deferred Offering Costs The Company complies with the requirement
of the ASC 340-10-S99-1 and SEC Staff Accounting Bulletin (“SAB”) Topic 5A — “Expenses of Offering”.
Deferred offering costs consist of underwriting, legal, accounting and other expenses incurred through the balance sheet date that
are directly related to the Proposed Public Offering. Deferred offering costs will be charged to shareholders’ equity upon
the completion of the Proposed Public Offering. Should the Proposed Public Offering prove to be unsuccessful, these deferred costs,
as well as additional expenses to be incurred, will be charged to operations. Inventories Inventories are stated at the lower of cost (weighted average
basis) or net realizable value. The methods of determining inventory costs are used consistently from year to year. Allowance for
inventory obsolescence is provided when the market value of certain inventory items is lower than the cost. Property, Equipment and Software,
Net Property, equipment and software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property, equipment and software, when events
or changes in circumstances reflect the fact that their recorded value may not be recoverable. Estimated useful lives are as follows, taking into account the
assets’ estimated residual value:
Classification Estimated useful life
Furniture and office equipment 2-3 years
Computer equipment 2-3 years
Transportation equipment 5 years
Buildings and improvements 20 years
Software 3 years 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December 31, 2019 and 2018. Revenue Recognition Beginning January 1, 2019, the Company adopted the ASU 2014-09,
Topic 606, “Revenue from Contracts with Customers” and its related amendments (collectively referred to as “FASB
ASC 606”) for its new revenue recognition accounting policy that depicts the transfer of promised goods or services to customers
in an amount that reflects the consideration to which the Company expects to be entitled in exchange for those goods or services.
With adoption of ASC 606, revenue is now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adoption of the new revenue recognition standard has no material impact on the Company’s consolidated financial statements
for any periods prior to 2019. Therefore, prior period amounts are not adjusted. The Company generates its revenues primarily from four sources:
(1) hardware sales, (2) software sales, (3) IT services and (4) tax devices and services. The Company recognizes revenue when performance
obligations under the terms of a contract with its customers are satisfied. This occurs when the control of the goods and services
have been transferred to the customer.
■ Hardware sales Hardware revenues are generated primarily from the sale of computer
and network hardware to end users. The products include computers, printers, internet cables, certain internet servers, cameras
and monitors. The sales of hardware represent a single performance obligation. The Company usually recognizes the revenue at the
point in time when ownership is transferred to end customers. The Company’s revenue derived from sales of hardware is reported
on a gross basis since the Company is primarily obligated in the transaction, bears inventory and credit risk and has discretion
in establishing the prices. Hardware sales are classified as “Revenue-Hardware” on the Company’s consolidated
statements of operations.
■ Software sales HiTek also does business in software sales and focuses on the
perpetual licenses sales for one of the self-developed software Communication Interface System(“CIS”). CIS is based
on LINUX, which is a general embedded interface system used in petrochemical and coal enterprises. The system is used to communicate
the RCTX-X module, collect the work diagram, the electricity diagram, the pressure temperature and other measures, and can extract
the data and import it to the software of the windows platform to display analysis. Performance Obligations - Software contracts with customers
include multiple performance obligations such as sale of software license, installation of software, operation training service
and warranty. The installation and operation training are essential to the functionality of the software which are provided to
the clients prior to the acceptance of the software. The Company provides one-year warranty which mainly telephone supports. The
Company estimates that costs associated with warranty are de minimis to the overall contract. Therefore, the Company does not further
allocate transaction price. The Company recognizes the revenue at the point in time when
the software is accepted by the customer. Revenues from software sales contracts are classified as “Revenue-Software”
on the Company’s consolidated statements of operations.
■ IT Services HiTek provides IT support and maintenance services for its clients.
HiTek’s IT service business is directly responsible for periodical check, on-call repairing and maintenance service, technical
support for client’s IT facilities and IT disaster recovery etc., The sales of IT service represent a single performance
obligation. Revenue from IT service contracts are recognized ratably over
service period because the Company performs periodical IT services.
■ Tax Devices and Services All businesses in China are required to purchase the Anti-Counterfeiting
Tax Control System (“ACTCS” or Golden Tax Disk or GTD) tax devices to issue the VAT Invoice and for quarterly VAT filing.
HiTek is authorized to carry out the implementation of ACTCS specialty hardware retailing. The price of GTD and related supporting
services are determined by the National Development and Reform Commission. Performance Obligations - Tax devices and services contracts
with customers include multiple performance obligations such as delivery of products, installation and after-sales supporting services.
The Company provides the after-sales supporting services and charges the service fee on an annual basis. The service period is
usually one year. Revenue from the sales of GTD devices is recognized at the point
in time when ownership is transferred to end customers. Revenue related to its service is recognized as the services are performed
and amounts are earned, using the straight-line method over the term of the related services agreement. The Company’s revenue derived from its gross billings
and is reported on a gross basis since the Company is primarily obligated in the transaction, is subject to inventory and credit
risk and has several but not all of the indications that revenue should be recorded on the gross basis.
■ Contract balances Prepayments received from customers prior to the services being
performed are recorded as deferred revenue. Deferred revenue consists of the annual service fees for Golden Tax Disk received from
customers while the services have not yet been performed. The Company recognizes the service fees amount as revenue on a straight-line
basis in accordance with the service periods.
■ Practical expedients and exemptions The Company generally expenses sales commissions if any incurred
because the amortization period would have been one year or less. Deferred Revenue Deferred revenue consists of the annual service fees for
Golden Tax Disk (defined below) received from customers but the services have not yet been performed. The Company recognizes
the service amount as revenue on a straight-line basis in accordance with the service periods. Deferred revenue as of
December 31, 2019 and 2018 was $763,191 and $795,344, respectively. For the year ended December 31, 2019 and 2018, the
Company recognized revenue of $795,344 and $877,607, respectively, that was included in the deferred revenue balance at the
beginning of each year. Cost of Revenue Cost of revenue is comprised of (i) the direct cost of our hardware
products purchased from third parties; (ii) logistics-related costs, which primarily include product packaging and freight-in charges;
(iii) third-party royalties paid related to the GTD; and (iv) compensation for the employees who handle the products and perform
IT services and other costs that are necessary for us to provide the services to our customers. Selling Expenses Selling expenses consists of primarily shipping and handling
costs for products sold and advertisement, marketing expenses for promotion of our products. During the year ended December 31,
2019, selling expenses also included sales commission paid to a third party for obtaining contracts with customers. General and Administrative Expenses General and administrative expenses consist primarily of costs
in salary and welfare expenses for our general administrative and management staff, facilities costs, depreciation and amortization
expenses, professional fees, accounting fees, meals and entertainment, utilities, and other miscellaneous expenses incurred in
connection with general operations. All depreciation and amortization expenses were recorded in general and administrative
expenses because fixed assets are mainly for sales and administrative purpose. Government Subsidies Grants are given by the government to mainly support the Company
for the sales of software products with the 3% VAT refund. Grants are recognized as government subsidies income in the
consolidated statements of operations when received. Research and Development Expenses The Company follows the guidance in FASB ASC 985-20, Cost of
Software to Be Sold, Leased or Marketed, regarding software development costs to be sold, leased, or otherwise marketed. FASB ASC
985-20-25 requires research and development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esearch and development costs are generally expensed as incurred. The Company expenses research and development expenses as incurred
and are included as part of general and administrative expenses. Research and development expenses for the years ended December
31, 2019 and 2018 were $25,322 and $26,833, respectively. The Company defers certain costs related to the software development
activities associated with certain software which the Company has determined have future economic benefit. Management periodically
reviews and revises, when necessary, its estimate of the future benefit of these costs and expenses them if it deems there no longer
is a future benefit. The Company has two software (for internal use) (Finance and Taxation Service Platform Mobile Application
and Corporate Full-Service Platform Mobile Application). As of December 31, 2018, the two software programs were placed into service
and an aggregate of $1,073,237 was capitalized and recorded as Property, equipment and software, net in the consolidated balance
sheet. For the year ended December 31 2019 and 2018, amortization expense amounted to $356,140 and $47,370, respectively. Income Taxes The Company is governed by the Income Tax Law of the PRC.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the Company’s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Value Added Taxes (“VAT”) Prior to May 1, 2018, the Company is subject to VAT at the rate
from 6% and 17% on revenue generated from providing services and products, respectively. Starting from May 1, 2018, the VAT rate
for revenue generated from providing products was changed from 17% into 16%. Starting from April 1, 2019, the VAT rate for revenue
generated from providing products was changed from 16% into 13%. VAT is reported as a deduction of revenue when incurred. Entities
that are VAT general taxpayers are allowed to offset qualified input VAT paid to suppliers against their output VAT liabilities.
Net VAT balance between input VAT and output VAT is recorded in taxes payable. Foreign Currency Translation The functional currency of the Company’s operations in
the PRC is the Chinese Yuan or Renminbi (“RMB”). The consolidated financial statements are translated to U.S. dollars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The exchange rates as of December 31, 2019 and 2018 and for
the year ended December 31, 2019 and 2018 are as follows:
December 31, For the years ended
2019 2018 2019 2018
Foreign currency Balance Sheet Balance Sheet Profits/Loss Profits/Loss
RMB:1USD 6.9630 6.8764 6.90740 6.61464 Comprehensive Income Comprehensive income is comprised of net income (loss) and all
changes to the statements of shareholders’ equity (deficit), except those due to investments by shareholders and changes
in paid-in capital. For the Company, comprehensive income for the years ended December 31, 2019 and 2018 consisted of net income
and unrealized income (loss) from foreign currency translation adjustment.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t>
  </si>
  <si>
    <t>Short-Term Investment</t>
  </si>
  <si>
    <t>Investments, All Other Investments [Abstract]</t>
  </si>
  <si>
    <t>NOTE 3 – SHORT-TERM INVESTMENT Short-term investments consisted of the following:
As of December 31,
Short-term investments 2019 2018
Trading equity securities $ 174,276 $ 138,437
Mutual fund 1,792,331 1,955,965
Total $ 1,966,607 $ 2,094,402 Investment income (loss) for the years ended December 31, 2019
and 2018 consists of the following:
For the years ended
2019 2018
Gain /(Loss) from sales of short-term investments:
Trading equity securities $ 41,010 $ (234,380 )
Mutual fund 65,381 51,832
Unrealized holding (loss) gain:
Trading equity securities (3,147 ) 41,294
Net investment income (loss) $ 103,244 $ (141,254 )</t>
  </si>
  <si>
    <t>Accounts Receivable, Net</t>
  </si>
  <si>
    <t>Credit Loss [Abstract]</t>
  </si>
  <si>
    <t>NOTE 4 – accounts
receivable, Net At December 31, 2019 and 2018, accounts receivable, net consisted
of the following:
As of December 31,
2019 2018
(Restated)
Accounts receivable $ 3,054,229 $ 1,633,576
Less: allowance for doubtful accounts (307,026 ) (337,894 )
Accounts receivable, net $ 2,747,203 $ 1,295,682
Accounts receivable – related party $ 1,015,152 $ 590,332
Non-current accounts receivable $ 2,031,725 $ 1,515,329
Non-current accounts receivable-related parties $ 584,411 $ 726,509 The allowance for the doubtful accounts at December 31, 2019
and 2018, totaled $307,026 and $337,894, respectively, representing management best estimate. The following table describes the
movements in the allowance for doubtful accounts during the years ended December 31, 2019 and 2018:
Balance at January 1, 2018 $ 375,337
(Decrease) in allowance for doubtful accounts (17,929 )
Foreign exchange difference (19,514 )
Balance at December 31, 2018 $ 337,894
(Decrease) in allowance for doubtful accounts (26,880 )
Foreign exchange difference (3,988 )
Balance at December 31, 2019 $ 307,026 The Company reviews the outstanding
receivable on a periodic basis and makes general and specific allowances when there is doubt as to the collectability of individual
balances. For the years ended December 31, 2019 and 2018, bad debt expense amounted to -$26,880 and-$17,929, respectively.</t>
  </si>
  <si>
    <t>Inventories, Net</t>
  </si>
  <si>
    <t>Inventory Disclosure [Abstract]</t>
  </si>
  <si>
    <t>NOTE 5 – INVENTORIES, NET At December 31, 2019 and 2018, inventories consisted of the
following:
As of December 31,
2019 2018
Inventory $ 521,032 $ 147,861
Less: reserve for obsolete inventories (7,981 ) (75,360 )
Total $ 513,051 $ 72,501 Inventory includes computer, network hardware, and Golden Tax
Disks. The Company reviews its inventories periodically to determine if any reserves are necessary for potential obsolescence or
if a write-down is necessary if the carrying value exceeds net realizable value. For the years ended December 31, 2019 and 2018,
inventory obsolescence expense amounted to -$66,977 and $28,672, respectively.</t>
  </si>
  <si>
    <t>Property, Equipment and Software, Net</t>
  </si>
  <si>
    <t>Property, Plant and Equipment [Abstract]</t>
  </si>
  <si>
    <t>PROPERTY, EQUIPMENT AND SOFTWARE, NET</t>
  </si>
  <si>
    <t>NOTE 6 – PROPERTY,
equipment AND SOFTWARE, net At December 31, 2019 and 2018, property, equipment and software
consisted of the following:
As of December 31,
2019 2018
Office furniture $ 4,555 $ 5,159
Computer equipment 7,589 7,685
Transportation equipment 67,057 67,902
Buildings and improvements 445,134 450,740
Software 1,059,889 1,073,237
1,584,224 1,604,723
Less: accumulated depreciation and amortization (736,275 ) (364,501 )
$ 847,949 $ 1,240,222 For the year ended December 31, 2019 and 2018, depreciation
and amortization expense amounted to $379,864 and $75,501, respectively.</t>
  </si>
  <si>
    <t>Taxes Payable</t>
  </si>
  <si>
    <t>Notes to Financial Statements</t>
  </si>
  <si>
    <t>TAXES PAYABLE</t>
  </si>
  <si>
    <t xml:space="preserve">NOTE 7 – Taxes
payable At December 31, 2019 and 2018, taxes payable consisted of the
following:
As of December 31,
2019 2018
Value-added Tax payable $ 633,943 $ 480,079
Income tax payable 23,210 55,668
Other taxes payable 69,294 49,783
Total $ 726,447 $ 585,530 </t>
  </si>
  <si>
    <t>Related Party Transactions</t>
  </si>
  <si>
    <t>Related Party Transactions [Abstract]</t>
  </si>
  <si>
    <t>RELATED PARTY TRANSACTIONS</t>
  </si>
  <si>
    <t>NOTE 8 – RELATED PARTY TRANSACTIONS The following represented related party balances as of December
31, 2019 and 2018:
As of December 31,
2019 2018
Accounts receivable
Baotou Zhongzhe Hengtong Technology Co., Ltd. (1) $ 180,483 $ 365,991
Beijing Zhongzhe Yuantong Technology Co., Ltd. (2) 1,419,080 950,850
$ 1,599,563 $ 1,316,841
Due from related parties
Fengqi (Beijing) Zhineng Technology Co., Ltd. (3) 701 1,012
$ 701 $ 1,012
For the years ended December 31,
2019 2018
Revenue
Baotou Zhongzhe Hengtong Technology Co., Ltd. (1) $ - $ 58,843
Beijing Zhongzhe Yuantong Technology Co., Ltd. (2) 799,137 1,062,078
$ 799,137 $ 1,120,921
(1) Baotou Zhongzhe Hengtong Technology Co., Ltd. ("Baotou Zhongzhe") is a minority shareholder of HiTek. As of April 16, 2020, Baotou Zhongzhe fully repaid $ 180,483.
(2) Beijing Zhongzhe Yuantong Technology Co., Ltd. ("Beijing Zhongzhe") and Baotou Zhongzhe (described (1) above) are under common control. As of April 16, 2020, Beijing Zhongzhe repaid $ 34,468.
(3) Mr. Yin is the director and a minority shareholder of Fengqi (Beijing) Zhineng Technology Co., Ltd.
(4) As of December 31, 2017, outstanding advances that the Company owed to Mr. Shenping Yin, HiTek's Chairman, was $155,376 and was fully repaid as of December 31, 2018.</t>
  </si>
  <si>
    <t>Accrued Expenses and Other Current Liabilities</t>
  </si>
  <si>
    <t>Payables and Accruals [Abstract]</t>
  </si>
  <si>
    <t>ACCRUED EXPENSES AND OTHER CURRENT LIABILITIES</t>
  </si>
  <si>
    <t xml:space="preserve">NOTE 9 – ACCRUED EXPENSES
AND OTHER CURRENT LIABILITIES At December 31, 2019 and 2018, accrued expenses and other current
liabilities consisted of the following:
As of December 31,
2019 2018
Payroll $ 247,662 $ 289,922
Other payable 43,545 27,271
Total $ 291,207 $ 317,193 </t>
  </si>
  <si>
    <t>Statutory Reserve [Abstract]</t>
  </si>
  <si>
    <t>STATUTORY RESERVE</t>
  </si>
  <si>
    <t>NOTE 10 – STATUTORY RESERVE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As of December 31, 2019 and 2018, the balance of total statutory reserves
was $664,747 and $547,777, respectively.</t>
  </si>
  <si>
    <t>Ordinary Shares</t>
  </si>
  <si>
    <t>Ordinary Shares [abstract]</t>
  </si>
  <si>
    <t>NOTE 11 – ORDINARY SHARES The Company is authorized to issue 500,000,000 ordinary shares
of $0.0001 par value. On November 3, 2017 and December 16, 2017, the Company issued an aggregate of 10,987,679 ordinary shares
to nine shareholders.</t>
  </si>
  <si>
    <t>Income Taxes</t>
  </si>
  <si>
    <t>Income Tax Disclosure [Abstract]</t>
  </si>
  <si>
    <t>INCOME TAXES</t>
  </si>
  <si>
    <t>NOTE 12 – INCOME TAXES The entities within the Company file separate tax returns in
the respective tax jurisdictions in which they operate. Cayman Islands The Company is a tax-exempt entity incorporated in Cayman Islands. Hong Kong HiTek Hong Kong Limited was incorporated in Hong Kong and does
not conduct any substantial operations of its own. No provision for Hong Kong profits tax has been made in the consolidated financial
statements as HiTek Hong Kong Limited has no assessable profits for the year ended December 31, 2019 and 2018. PRC The Company’s PRC operating subsidiary and VIEs, being
incorporated in the PRC, are governed by the income tax law of the PRC and is subject to PRC enterprise income tax (“EIT”).
The EIT rate of PRC is 25%, which applies to both domestic and foreign invested enterprises. One of the Company’s subsidiaries
located in the Xinjiang Huoerguosi special development zones, Huoerguosi, is currently exempt from corporate income tax in China
from January 1, 2017 to December 31, 2020. State Administration of Taxation and Ministry of Finance issued a notice related to
the tax relief policy of the small- scale enterprises on January 2019. According to the notice, from January 1, 2019 to December
31, 2019, if a small profit-making enterprise has annual taxable income less than or equal to RMB 1 million, only 25% of its annual
taxable income will be subject to income tax at a reduced rate of 20%; for those with annual taxable income more than RMB 1 million
but did not exceed RMB 3 million, 50% of their annual taxable income will be subject to income tax at the same reduced rate of
20%. The Company’s annual taxable income for the year ended December 31, 2019 makes the Company eligible for the tax relief
policy. The Company’s income (loss) before income taxes includes
the following:
For the years ended
2019 2018
Non-PRC operations $ (19,742 ) $ (7,626 )
PRC operations 2,377,914 2,699,936
Total income before income taxes $ 2,358,172 $ 2,692,310 Income tax expense was comprised of the followings:
For the years ended
2019 2018
Current tax expense
PRC $ 32,442 $ 101,128
Deferred tax expense
PRC 306,736 371,567
Total income tax expense $ 339,178 $ 472,695 Deferred income taxes reflect the net tax effects of temporary
differences between the carrying amounts of assets and liabilities for financial reporting purposes and the amounts used for income
tax purposes. The unbilled revenue and cost were related to the timing difference between the PRC tax return and book under US
GAAP. The cumulative tax effect at the expected rate of 25% of significant items comprising the net deferred tax amount is at December
31, 2019 and 2018 as follows:
As of December 31,
2019 2018
Deferred tax assets
Net operating loss $ 2,867 $ 18,694
Deferred revenue 190,798 197,163
Unbilled cost 249,741 234,623
Software amortization 99,574 -
Allowance for doubtful accounts 30,597 89,159
Inventories obsolescence 4,035 18,840
Unrealized losses on trading securities 780 9,931
Accrued Bonus 30,152 29,121
Other 16,352 25,125
Total deferred tax assets 624,896 622,656
Deferred tax liabilities
Unbilled revenue (1,144,704 ) (845,714 )
Deferred government subsidiary income (42,475 ) (33,621 )
Other (1,374 ) (5,958 )
Total deferred tax liabilities (1,188,553 ) (885,293 )
Net deferred tax liabilities/assets $ (563,657 ) $ (262,637 ) Following is a reconciliation of income tax expense at the effective
rate to income tax at the calculated statutory rates:
For the years ended
2019 2018
PRC statutory tax rate 25.0 % 25.0 %
Permanent difference
For deferred offering costs (3.8 )% (3.5 )%
For others 0.4 % 1.0 %
Tax holiday effect (7.2 )% (4.9 )%
Effective tax rate 14.4 % 17.6 % Uncertain Tax Positions The Company did not have significant unrecognized uncertain
tax positions or any unrecognized liabilities, interest or penalties associated with unrecognized tax benefit as of and for the
years ended December 31, 2019 and 2018.</t>
  </si>
  <si>
    <t>Earnings Per Share</t>
  </si>
  <si>
    <t>Earnings Per Share [Abstract]</t>
  </si>
  <si>
    <t xml:space="preserve">NOTE 13 – EARNINGS PER SHARE The following table sets forth the computation of basic and
diluted earnings per share for the periods presented:
For the year ended
2019 2018
Numerator:
Net income $ 2,018,994 $ 2,219,615
Denominator:
Weighted-average shares used in computing basic and diluted net income per share 10,987,679 10,987,679
Net income per share of ordinary shares: -basic and diluted $ 0.18 $ 0.20 </t>
  </si>
  <si>
    <t>Concentrations</t>
  </si>
  <si>
    <t>NOTE 14 – CONCENTRATIONS For the year ended December 31, 2019, two customers
accounted for 38% of total HiTek’s revenues, the largest of which represented 26%, while one customer which is a related
party of HiTek represented 12% of HiTek’s revenues. As of December 31, 2019, the balance due from three customers accounted
for 73% of the Company’s total trade account receivable, the largest of which accounted for 36%, followed
by the balance due from a related party, which accounted for 22% of the Company’s trade accounts receivable. For the year ended December 31, 2018, two customers accounted
for 28% of HiTek’s revenue of which one customer, a related party of HiTek, represented approximately 15% of HiTek’s
revenue. At December 31, 2018, four customers accounted for 68% of the Company’s trade accounts receivable of which one customer
is a related party, and accounted for 23% of the Company’s trade accounts receivable. For the year ended December 31, 2019, three suppliers accounted
for 39% of the total purchases. At December 31, 2019, three suppliers accounted for 45% of the Company’s trade accounts payable. For the year ended December 31, 2018, one supplier accounted
for 10% of the total purchases. At December 31, 2018, three suppliers accounted for 43% of the Company’s trade accounts payable.</t>
  </si>
  <si>
    <t>Commitments and Contingency</t>
  </si>
  <si>
    <t>Commitments and Contingencies Disclosure [Abstract]</t>
  </si>
  <si>
    <t>COMMITMENTS AND CONTINGENCY</t>
  </si>
  <si>
    <t>NOTE 15 – COMMITMENTS AND
CONTINGENCY Lease Obligations The Company leases certain office premises and apartments for
employees under operating lease agreements with various terms through November 19, 2023. Future minimum lease payments under the
operating lease agreements are as follows:
Amount
Twelve months ending December 31,
2020 $ 42,353
2021 32,314
2022 17,234
2023 15,271
$ 107,172 Rental expense for the year ended December 31, 2019 and 2018
were $83,033 and $92,234, respectively. Underwriter Agreement On January 16, 2018, the Company entered into an agreement with
Boustead Securities, LLC ("Boustead") to engage Boustead as the exclusive financial advisor in connection with the
Company's planned initial public offering ("IPO"). The agreement was amended on November 20, 2018 and the term
was extended to March 31, 2019. After the agreement expires on March 31, 2019, the Company did not enter into renewal agreement
with Boustead. As of December 31, 2019, the Company has paid Boustead $67,500 according to the amended agreement, and has an outstanding
balance of $25,000 advisory fee due to Boustead. On May 10, 2019, the Company entered into an
agreement with Newbridge Securities Corporation ("Newbridge" or" underwriter"), which later was
cancelled and replaced by a modified agreement signed on October 14, 2019. According to the modified agreement, Newbridge was
engaged to act as the exclusive financial advisor to the Company and its affiliates and subsidiaries in connection with the
Company's planned initial public offering ("IPO"). The agreement will be expired in one year and can be
terminated with mutual written agreement. Under the modified agreement, the Company agrees to pay the following fees:
1) Cash retainer: $50,000 which is refundable to the extend that Newbridge's incurred expenses are less than the retainer paid.
2) Cash fee: At the closing of the IPO, Newbridge will receive a commission equal to eight and one-half percent (8.5%) of the gross proceeds received.
3) Non-Accountable expenses: $105,000 payable at the closing of the IPO which is intended to cover Newbridge's legal and road show expenses associated with the IPO.
4) Financial advisory fee: $25,000 advisory fee will be due and payable at the final closing of the offering.
5) Travel advances: $15,000 out-of-pocket travel expense for due diligence purposes. As of December 31, 2019, the Company has paid a total of $75,000
to Newbridge, including the $60,000 cash retainer and $15,000 travel advances. The agreement also states that, for purposes of covering over-allotments,
if any, the Company shall grant Newbridge an option, exercisable within 45 days after the closing of the Offering, to acquire up
to an additional 15.0% of the total number of Securities to be offered by the Company, on the same terms as the Securities sold
in the Offering. Risks in relation to the VIE structure It is possible that the Company's operation of certain
of its operations and businesses through its VIE could be found by PRC authorities to be in violation of PRC law and regulations
prohibiting or restricting foreign ownership of companies that engage in such operations and businesses. While the Company'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Company's VIE arrangements,
and as a result the Company's VIE could become explicitly subject to the current restrictions on foreign investment in certain
categories of industry. If a finding were made by PRC authorities, under existing law and regulations or under the Draft FIE Law
if it becomes effective, about the Company's operation of certain of its operations and businesses through its VIEs, regulatory
authorities with jurisdiction over the licensing and operation of such operations and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severe adverse impact on the Company's cash flows, financial position and operating performance. In addition, it is possible that the contracts among WFOE, the
Company and the Company's shareholders would not be enforceable in China if PRC government authorities or courts were to
find that such contracts contravene PRC laws and regulations or are otherwise not enforceable for public policy reasons. In the
event that the Company was unable to enforce these contractual arrangements, the Company would not be able to exert effective control
over the VIEs.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WFOE, the Company and the Company's
shareholders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its VIEs, which hold certain recognized revenue-producing assets. The VIEs also have an assembled workforce,
focused primarily on research and development, whose costs are expensed as incurred. The Company's operations and businesses
may be adversely impacted if the Company loses the ability to use and enjoy assets held by its VIE.</t>
  </si>
  <si>
    <t>Subsequent Events</t>
  </si>
  <si>
    <t>Subsequent Events [Abstract]</t>
  </si>
  <si>
    <t>SUBSEQUENT EVENTS</t>
  </si>
  <si>
    <t>NOTE 16 – SUBSEQUENT EVENTS 1. COVID-19 epidemic effect: In January 2020, the World Health Organization declared a
global health emergency as the coronavirus outbreak continues to spread beyond China. On March 11, 2020, the World Health
Organization declared the COVID-19 a global epidemic. In short term, the Company believe that their business is also
affected, and the Company is currently evaluating the negative impact on the operation from the beginning of year
2020 to date and the operating result for fiscal year 2020. For example, the Company's office had to shut
down from February 3, 2020 to February 23, 2020. Public transportation services in Xiamen city were curtailed over
coronavirus concerns. For Tax Devices and Services sector in the short run, the Company has to collect the
service fee on-site from those customers who have not used our online payment platform, which may lead to a delay in
collection. The number of new customers has decreased in February 2020. The coronavirus outbreak may have the same impact on
IT services sector in the short term. There has been no clear sign of slow-down in our hardware and software sales. However,
since customers of these two sectors are located in different provinces, including some severe epidemic areas, the
coronavirus outbreak may have a negative impact on revenue in the short run. However, the Company does not expect a
significant impact on the Company's operation and financial results in the long run unless the COVID-19 epidemic is not
contained within year 2020. The epidemic in China is currently under control. Business around China has resumed to normal in
April 2020. The operation of our customers and the supply chain were back to normal in April 2020 since most cities in China
have lifted the lock down restrictions. The number of new customers began to increase since March 2020 and the Company has
collected $1,478,774 account receivables from a large-scale oil and coal mine customers and IT outsourcing customers from
January to April 2020. 2. New agreement with Newbridge Securities Corporation: Subsequent to the year ended December 31,2019, the Company entered
into the second amendment of agreement with Newbridge. The agreement will be expired upon the consummation of the final Closing
of the Offering; provided the Newbridge shall have the right to terminate this agreement by giving notice to the Company at any
time at or prior to the First Closing Date. Under the modified agreement, the non-accountable expenses will be increased to $155,000,
and financial advisory fee will be increased to $50,000 payable at the first closing of the IPO. The Company also agrees to pay
all expenses directly related to the IPO, and an aggregate amount of $70,000 (of which $63,000 has been paid) as an advance for
accountable expenses.</t>
  </si>
  <si>
    <t>Correction of Errors</t>
  </si>
  <si>
    <t>Correction of Errors [Abstract]</t>
  </si>
  <si>
    <t>CORRECTION OF ERRORS</t>
  </si>
  <si>
    <t xml:space="preserve">NOTE 17 – CORRECTION OF ERRORS In accordance with FASB ASC 250, Accounting Changes and Error
Corrections, the previously issued Consolidated Balance Sheet as of December 31, 2018 has been restated to reclassify certain amount
of accounts receivable and accounts receivable-related parties into non-current accounts receivable and non-current accounts receivable-related
parties, respectively. In accordance with ASC 210-10-45, the non-current accounts receivable and non-current accounts receivable-related
parties represent the amounts that the Company does not reasonably expect to be realized during the normal operating cycle of the
Company. The restatement had no effect on the Consolidated Statements of Operations and Comprehensive Income, the Consolidated
Statement of change in stockholders' equity and the Consolidated Statement of cash flows for the year ended December 31,
2018. The items were restated as follows:
Previously reported
December 31, (Decrease)/ Increase December 31,
(Restated)
Consolidated Balance Sheets
Current assets:
Accounts receivable, net $ 2,811,011 $ (1,515,329 ) $ 1,295,682
Accounts receivable-related parties, net $ 1,316,841 $ (726,509 ) $ 590,332
Non-current assets 　　 　　 　　
Non-current accounts receivable $ - $ 1,515,329 $ 1,515,329
Non-current accounts receivable-related parties $ - $ 726,509 $ 726,509 </t>
  </si>
  <si>
    <t>Basis of Presentation and Summary of Significant Accounting Policies (Policies)</t>
  </si>
  <si>
    <t>Basis of Financial Information</t>
  </si>
  <si>
    <t>Basis of Financial Information The accounting and financial
reporting policies of the Company conform to generally accepted accounting principles ("GAAP") in the United States
and the preparation of the consolidated financial statements is in conformity with GAAP which requires management to make estimates
and assumptions that affect reported amounts and disclosures.</t>
  </si>
  <si>
    <t>Reclassification</t>
  </si>
  <si>
    <t>Reclassification Certain prior year amounts
have been reclassified for consistency with the current year presentation. These reclassifications had no effect on the reported
results of operations.</t>
  </si>
  <si>
    <t>Principles of Consolidation</t>
  </si>
  <si>
    <t>Principles of Consolidation The accompanying consolidated
financial statements include financial information related to the Company and its wholly-owned subsidiaries and those variable
interest entities ("VIEs") where the Company is the primary beneficiary ("PB"). In preparing the consolidated
financial statements, all significant inter-company accounts and transactions have been eliminated. Assets held in an agency or
fiduciary capacity are not included in the consolidated financial statements.</t>
  </si>
  <si>
    <t>VIE Agreements with HiTek</t>
  </si>
  <si>
    <t>VIE Agreements with HiTek Due to PRC legal restrictions of foreign ownership in certain
sectors, neither we nor our subsidiaries own any equity interest in HiTek. Instead, WFOE, HiTek and HiTek's shareholders
entered into a series of contractual arrangements ("VIE Agreements") on March 31, 2018. The VIE agreements are designed
to provide WFOE with the power, rights and obligations equivalent in all material respects to those it would possess as the sole
equity holder of HiTek, including absolute control rights and the rights to the assets, property and net income of HiTek. Accordingly,
the Company is considered the primary beneficiary of VIE and has consolidated the VIE and the VIE's subsidiaries' assets,
liabilities, results of operations, and cash flows in the accompanying consolidated financial statements. Each of the VIE Agreements is described in detail below: Exclusive Technical Consulting and Service Agreement Pursuant to the Exclusive Technical Consulting and Service Agreement
between HiTek and WFOE, WFOE provides HiTek with technical support, consulting services and other management services relating
to its day-to-day business operations and management, on an exclusive basis. The Exclusive Technical Consulting and Service Agreement
has come into effect as of March 31, 2018. For services rendered to HiTek by WFOE under this agreement, WFOE is entitled to collect
a service fee that shall be paid per quarter of 100% of HiTek's quarterly profit. The term of the Exclusive Technical Consulting
and Service Agreement is ten years unless it is terminated by WFOE with 30-day prior notice. Equity Interest Pledge Agreement WFOE, HiTek and HiTek shareholders entered into an Equity Interest
Pledge Agreement, pursuant to which HiTek shareholders pledged all of their equity interests in HiTek to WFOE in order
to guarantee the performance of HiTek's obligations under the Exclusive Technical Consulting and Service Agreement as described
above. The Equity Interest Pledge Agreement has come into effect as of March 31, 2018. During the term of the pledge, WFOE is entitled
to receive any dividends declared on the pledged equity interests of HiTek. The Equity Interest Pledge Agreement ends
when all contractual obligations under the Exclusive Technical Consulting and Service Agreement have been fully performed. Exclusive Equity Interests Purchase Agreement Under the Exclusive Equity Interests Purchase Agreement, the
HiTek Shareholders granted WFOE (or its designee) an exclusive option to purchase, to the extent permitted under PRC law, part
or all of their equity interests in HiTek. The option price is equal to the capital paid in by the HiTek Shareholders subject to
any appraisal or restrictions required by applicable PRC laws and regulations. The Exclusive Equity Interests Purchase Agreement
remains effective for a term of ten years and may be renewed at WFOE's election. Power of Attorney Each shareholder of the HiTek has executed an irrevocable power
of attorney in favor of WFOE. Pursuant to this power of attorney, the WFOE has full power and authority to exercise all of such
shareholders' rights with respect to their equity interest in the VIE Companies, including HiTek,
Huasheng and Huoerguosi. The power of attorney will remain in force for so long as the shareholder remains a shareholder of
HiTek. During the years ended December 31, 2019 and 2018, there were
no transactions in HiTek Global Inc. and HiTek HK besides minimal capital transactions and professional fee payments. As of December
31, 2019, our variable interest entities accounted for an aggregate of 97% and 100% of our total assets and total liabilities,
respectively. As of December 31, 2018, our variable interest entities accounted for an aggregate of 100% of our total assets and
total liabilitie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accounting estimates reflected in the Company's
consolidated financial statements include allowance for doubtful accounts, inventory obsolescence, deferred taxes, and the useful
lives of property and equipment. Since the use of estimates is an integral component of the financial reporting process, actual
results could differ from those estimates.</t>
  </si>
  <si>
    <t>Fair Values of Financial Instruments</t>
  </si>
  <si>
    <t xml:space="preserve">Fair Values of Financial
Instruments 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carrying amounts reported in the consolidated balance sheets
for cash, accounts receivable, accounts receivable – related party, prepaid expenses and other, accounts payable and accrued
liabilities, income taxes payable, VAT and other taxes payable, and due to related parties approximate their fair market value
based on the short-term maturity of these instruments. The Company's investments measured at fair value on a
recurring basis consist of various mutual funds and trading securities. The valuation for the Level 1 position is based on quoted
prices in active markets. The following table presents information about our assets and liabilities that are measured at fair value
on a recurring basis as of December 31, 2019 and 2018 and indicates the fair value hierarchy of the valuation techniques we
utilized to determine such fair value. The valuation techniques are based on the fair value measurement on a recurring basis of
the mutual funds and trading securities.
Quoted Significant Significant
Prices in Other Other
Active Observable Unobservable
December 31, Markets Inputs Inputs
2019 (Level 1) (Level 2) (Level 3)
Trading equity securities $ 174,276 $ 174,276 $ - $ -
Mutual funds 1,792,331 - 1,792,331 -
Total $ 1,966,607 $ 174,276 $ 1,792,331 $ -
Quoted Significant Significant
Prices in Other Other
Active Observable Unobservable
December 31, Markets Inputs Inputs
2018 (Level 1) (Level 2) (Level 3)
Trading equity securities $ 138,437 $ 138,437 $ - $ -
Mutual funds 1,955,965 - 1,955,965 -
Total $ 2,094,402 $ 138,437 $ 1,955,965 $ - </t>
  </si>
  <si>
    <t>Earnings Per Share Basic earnings per share
is computed by dividing net income by the weighted-average number of ordinary shares outstanding during the period. Diluted earnings
(loss) per share is computed by dividing net income by the weighted-average number of ordinary shares and dilutive potential ordinary
shares outstanding during the period. For the years ended December
31, 2019 and 2018, there were no other contracts to issue ordinary shares, such as options, warrants or conversion rights, which
would have a dilutive effect on earnings per share.</t>
  </si>
  <si>
    <t>Cash and Cash Equivalents</t>
  </si>
  <si>
    <t>Cash and Cash Equivalents Cash consists of cash on hand and cash in banks. The Company
considers all highly liquid investments with an original maturity of three months or less when purchased to be cash equivalents.
The Company maintains cash with various financial institutions in the PRC. As of December 31, 2019 and 2018, cash balances held
in PRC banks are uninsured. The Company has not experienced any losses in bank accounts during the years ended December 31, 2019
and 2018.</t>
  </si>
  <si>
    <t>Concentrations of Credit Risk</t>
  </si>
  <si>
    <t>Concentrations of Credit
Risk Currently, all of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cash equivalents, short-term investments, trade accounts receivable,
and accounts receivable – related parties and advances to suppliers. A portion of the Company's sales are credit sales
which are to the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t>
  </si>
  <si>
    <t>Short-term Investments</t>
  </si>
  <si>
    <t>Short-term Investments Short-term investments consist of trading stock and mutual funds.
The Company classifies mutual funds as trading securities in accordance with FASB ASC Topic 320 "Investments — Debt
and Equity Securities." If a security is acquired with the intent of selling it within hours or days, the security
shall be classified as trading securities. Investments in stock are classified as marketable equity securities with readily
determinable fair values. Short-term investments are measured at fair value based
on the quoted market prices of the securities as of December 31, 2019 and 2018 in the Consolidated Balance Sheets. Net realized
and unrealized holding gains and losses for short term investments are included in Consolidated Statements of
Operations.</t>
  </si>
  <si>
    <t>Accounts Receivable, Accounts Receivable - related party and Concentration of Risk</t>
  </si>
  <si>
    <t>Accounts Receivable,
Accounts Receivable - related party and Concentration of Risk Accounts receivable are presented net of an allowance for doubtful
accounts. If any, the Company maintains an allowance for doubtful accounts for estimated losses resulting from the inability of
its customers to make required payments. The Company reviews the collectability of its receivables on an ongoing basis. After all
attempts to collect a receivable have failed. The receivable is written off against the allowance.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The Company considers the following factors where determining
whether to permit a longer payment period: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The normal payment period was approximately 6 months to 1 year
after the customers received goods or were served. The Company gave customers different credit period considering
the above factors. For the large customers such as large-scale oil and coal mine customers, the Company gave a two-year credit
period during 2019. For IT outsourcing customers, the Company gave a year and half credit period during 2019. For small and medium
customers, the Company gave a half year credit period. In accordance with ASC 210-10-45, the non-current accounts receivable
and non-current accounts receivable-related parties represent the amounts that the Company does not reasonably expect to be realized
during the normal operating cycle of the Company. Considering the limited operating history with the large and medium sized customers,
in accordance with ASC 210-10-45, the operating cycle of the Company is not identifiable. Therefore, the Company uses one-year
time period as the basis to the separation of current and non-current assets.</t>
  </si>
  <si>
    <t>Advances to Suppliers, Net</t>
  </si>
  <si>
    <t xml:space="preserve">Advances to Suppliers,
Net Advances to suppliers are the amounts prepaid to suppliers for
purchases of inventory. In evaluating the reserve for doubtful account, the Company mainly considers the age of the balance. As
of December 31, 2019 and 2018, advances to suppliers consisted of the following:
As of December 31,
2019 2018
Advances to suppliers $ 9,408 $ 291,023
Less: reserve for doubtful account (4,965 ) (5,801 )
Total $ 4,443 $ 285,222 </t>
  </si>
  <si>
    <t>Deferred Offering Costs</t>
  </si>
  <si>
    <t>Deferred Offering Costs The Company complies with the requirement
of the ASC 340-10-S99-1 and SEC Staff Accounting Bulletin ("SAB") Topic 5A — "Expenses of Offering".
Deferred offering costs consist of underwriting, legal, accounting and other expenses incurred through the balance sheet date that
are directly related to the Proposed Public Offering. Deferred offering costs will be charged to shareholders' equity upon
the completion of the Proposed Public Offering. Should the Proposed Public Offering prove to be unsuccessful, these deferred costs,
as well as additional expenses to be incurred, will be charged to operations.</t>
  </si>
  <si>
    <t>Inventories</t>
  </si>
  <si>
    <t>Inventories Inventories are stated at the lower of cost (weighted average
basis) or net realizable value. The methods of determining inventory costs are used consistently from year to year. Allowance for
inventory obsolescence is provided when the market value of certain inventory items is lower than the cost.</t>
  </si>
  <si>
    <t>Property, Equipment and Software,
Net Property, equipment and software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property, equipment and software, when events
or changes in circumstances reflect the fact that their recorded value may not be recoverable. Estimated useful lives are as follows, taking into account the
assets' estimated residual value:
Classification Estimated useful life
Furniture and office equipment 2-3 years
Computer equipment 2-3 years
Transportation equipment 5 years
Buildings and improvements 20 years
Software 3 year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December 31, 2019 and 2018.</t>
  </si>
  <si>
    <t>Revenue Recognition</t>
  </si>
  <si>
    <t>Revenue Recognition Beginning January 1, 2019, the Company adopted the ASU 2014-09,
Topic 606, "Revenue from Contracts with Customers" and its related amendments (collectively referred to as "FASB
ASC 606") for its new revenue recognition accounting policy that depicts the transfer of promised goods or services to customers
in an amount that reflects the consideration to which the Company expects to be entitled in exchange for those goods or services.
With adoption of ASC 606, revenue is now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adoption of the new revenue recognition standard has no material impact on the Company's consolidated financial statements
for any periods prior to 2019. Therefore, prior period amounts are not adjusted. The Company generates its revenues primarily from four sources:
(1) hardware sales, (2) software sales, (3) IT services and (4) tax devices and services. The Company recognizes revenue when performance
obligations under the terms of a contract with its customers are satisfied. This occurs when the control of the goods and services
have been transferred to the customer.
■ Hardware sales Hardware revenues are generated primarily from the sale of computer
and network hardware to end users. The products include computers, printers, internet cables, certain internet servers, cameras
and monitors. The sales of hardware represent a single performance obligation. The Company usually recognizes the revenue at the
point in time when ownership is transferred to end customers. The Company's revenue derived from sales of hardware is reported
on a gross basis since the Company is primarily obligated in the transaction, bears inventory and credit risk and has discretion
in establishing the prices. Hardware sales are classified as "Revenue-Hardware" on the Company's consolidated
statements of operations.
■ Software sales HiTek also does business in software sales and focuses on the
perpetual licenses sales for one of the self-developed software Communication Interface System("CIS"). CIS is based
on LINUX, which is a general embedded interface system used in petrochemical and coal enterprises. The system is used to communicate
the RCTX-X module, collect the work diagram, the electricity diagram, the pressure temperature and other measures, and can extract
the data and import it to the software of the windows platform to display analysis. Performance Obligations - Software contracts with customers
include multiple performance obligations such as sale of software license, installation of software, operation training service
and warranty. The installation and operation training are essential to the functionality of the software which are provided to
the clients prior to the acceptance of the software. The Company provides one-year warranty which mainly telephone supports. The
Company estimates that costs associated with warranty are de minimis to the overall contract. Therefore, the Company does not further
allocate transaction price. The Company recognizes the revenue at the point in time when
the software is accepted by the customer. Revenues from software sales contracts are classified as "Revenue-Software"
on the Company's consolidated statements of operations.
■ IT Services HiTek provides IT support and maintenance services for its clients.
HiTek's IT service business is directly responsible for periodical check, on-call repairing and maintenance service, technical
support for client's IT facilities and IT disaster recovery etc., The sales of IT service represent a single performance
obligation. Revenue from IT service contracts are recognized ratably over
service period because the Company performs periodical IT services.
■ Tax Devices and Services All businesses in China are required to purchase the Anti-Counterfeiting
Tax Control System ("ACTCS" or Golden Tax Disk or GTD) tax devices to issue the VAT Invoice and for quarterly VAT filing.
HiTek is authorized to carry out the implementation of ACTCS specialty hardware retailing. The price of GTD and related supporting
services are determined by the National Development and Reform Commission. Performance Obligations - Tax devices and services contracts
with customers include multiple performance obligations such as delivery of products, installation and after-sales supporting services.
The Company provides the after-sales supporting services and charges the service fee on an annual basis. The service period is
usually one year. Revenue from the sales of GTD devices is recognized at the point
in time when ownership is transferred to end customers. Revenue related to its service is recognized as the services are performed
and amounts are earned, using the straight-line method over the term of the related services agreement. The Company's revenue derived from its gross billings
and is reported on a gross basis since the Company is primarily obligated in the transaction, is subject to inventory and credit
risk and has several but not all of the indications that revenue should be recorded on the gross basis.
■ Contract balances Prepayments received from customers prior to the services being
performed are recorded as deferred revenue. Deferred revenue consists of the annual service fees for Golden Tax Disk received from
customers while the services have not yet been performed. The Company recognizes the service fees amount as revenue on a straight-line
basis in accordance with the service periods.
■ Practical expedients and exemptions The Company generally expenses sales commissions if any incurred
because the amortization period would have been one year or less.</t>
  </si>
  <si>
    <t>Deferred Revenue</t>
  </si>
  <si>
    <t>Deferred Revenue Deferred revenue consists of the annual service fees for
Golden Tax Disk (defined below) received from customers but the services have not yet been performed. The Company recognizes
the service amount as revenue on a straight-line basis in accordance with the service periods. Deferred revenue as of
December 31, 2019 and 2018 was $763,191 and $795,344, respectively. For the year ended December 31, 2019 and 2018, the
Company recognized revenue of $795,344 and $877,607, respectively, that was included in the deferred revenue balance at the
beginning of each year.</t>
  </si>
  <si>
    <t>Cost of Revenue</t>
  </si>
  <si>
    <t>Cost of Revenue Cost of revenue is comprised of (i) the direct cost of our hardware
products purchased from third parties; (ii) logistics-related costs, which primarily include product packaging and freight-in charges;
(iii) third-party royalties paid related to the GTD; and (iv) compensation for the employees who handle the products and perform
IT services and other costs that are necessary for us to provide the services to our customers.</t>
  </si>
  <si>
    <t>Selling Expenses</t>
  </si>
  <si>
    <t>Selling Expenses Selling expenses consists of primarily shipping and handling
costs for products sold and advertisement, marketing expenses for promotion of our products. During the year ended December 31,
2019, selling expenses also included sales commission paid to a third party for obtaining contracts with customers.</t>
  </si>
  <si>
    <t>General and Administrative Expenses</t>
  </si>
  <si>
    <t>General and Administrative Expenses General and administrative expenses consist primarily of costs
in salary and welfare expenses for our general administrative and management staff, facilities costs, depreciation and amortization
expenses, professional fees, accounting fees, meals and entertainment, utilities, and other miscellaneous expenses incurred in
connection with general operations. All depreciation and amortization expenses were recorded in general and administrative
expenses because fixed assets are mainly for sales and administrative purpose.</t>
  </si>
  <si>
    <t>Government Subsidies</t>
  </si>
  <si>
    <t>Government Subsidies Grants are given by the government to mainly support the Company
for the sales of software products with the 3% VAT refund. Grants are recognized as government subsidies income in the
consolidated statements of operations when received.</t>
  </si>
  <si>
    <t>Research and Development Expenses</t>
  </si>
  <si>
    <t>Research and Development Expenses The Company follows the guidance in FASB ASC 985-20, Cost of
Software to Be Sold, Leased or Marketed, regarding software development costs to be sold, leased, or otherwise marketed. FASB ASC
985-20-25 requires research and development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esearch and development costs are generally expensed as incurred. The Company expenses research and development expenses as incurred
and are included as part of general and administrative expenses. Research and development expenses for the years ended December
31, 2019 and 2018 were $25,322 and $26,833, respectively. The Company defers certain costs related to the software development
activities associated with certain software which the Company has determined have future economic benefit. Management periodically
reviews and revises, when necessary, its estimate of the future benefit of these costs and expenses them if it deems there no longer
is a future benefit. The Company has two software (for internal use) (Finance and Taxation Service Platform Mobile Application
and Corporate Full-Service Platform Mobile Application). As of December 31, 2018, the two software programs were placed into service
and an aggregate of $1,073,237 was capitalized and recorded as Property, equipment and software, net in the consolidated balance
sheet. For the year ended December 31 2019 and 2018, amortization expense amounted to $356,140 and $47,370, respectively.</t>
  </si>
  <si>
    <t>Income Taxes The Company is governed by the Income Tax Law of the PRC.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the Company's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t>
  </si>
  <si>
    <t>Value Added Taxes (“VAT”)</t>
  </si>
  <si>
    <t>Value Added Taxes ("VAT") Prior to May 1, 2018, the Company is subject to VAT at the rate
from 6% and 17% on revenue generated from providing services and products, respectively. Starting from May 1, 2018, the VAT rate
for revenue generated from providing products was changed from 17% into 16%. Starting from April 1, 2019, the VAT rate for revenue
generated from providing products was changed from 16% into 13%. VAT is reported as a deduction of revenue when incurred. Entities
that are VAT general taxpayers are allowed to offset qualified input VAT paid to suppliers against their output VAT liabilities.
Net VAT balance between input VAT and output VAT is recorded in taxes payable.</t>
  </si>
  <si>
    <t>Foreign Currency Translation</t>
  </si>
  <si>
    <t xml:space="preserve">Foreign Currency Translation The functional currency of the Company's operations in
the PRC is the Chinese Yuan or Renminbi ("RMB"). The consolidated financial statements are translated to U.S. dollars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The exchange rates as of December 31, 2019 and 2018 and for
the year ended December 31, 2019 and 2018 are as follows:
December 31, For the years ended
2019 2018 2019 2018
Foreign currency Balance Sheet Balance Sheet Profits/Loss Profits/Loss
RMB:1USD 6.9630 6.8764 6.90740 6.61464 </t>
  </si>
  <si>
    <t>Comprehensive Income</t>
  </si>
  <si>
    <t>Comprehensive Income Comprehensive income is comprised of net income (loss) and all
changes to the statements of shareholders' equity (deficit), except those due to investments by shareholders and changes
in paid-in capital. For the Company, comprehensive income for the years ended December 31, 2019 and 2018 consisted of net income
and unrealized income (loss) from foreign currency translation adjustment.</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Subsequent Event</t>
  </si>
  <si>
    <t>Subsequent Event The Company evaluated subsequent events and transactions
that occurred after the balance sheet date through June 3, 2020, the date that the consolidated financial statements were
available to be issued. With the exception of those matters discussed in Note 16, there were no material subsequent events
that required recognition or additional disclosure in these consolidated financial statements.</t>
  </si>
  <si>
    <t>Recent Accounting Pronouncements</t>
  </si>
  <si>
    <t>Recent Accounting Pronouncements Recently issued accounting pronouncements Revenue Recognition: Revenue from Contracts with Customers: Topic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During 2016, the FASB also issued ASU 2016-08, Revenue
from Contracts with Customers: Principal versus Agent Considerations (Reporting Revenue Gross versus Net); Revenue
from Contracts with Customers: Identifying Performance Obligations and Licensing Rescission of SEC Guidance
Because of Accounting Standards Updates 2014-09 and 2014-16 Pursuant to Staff Announcements at the March 3, 2016 EITF Meeting Revenue from Contracts with Customers: Narrow-Scope Improvements and Practical Expedients; Technical Corrections and Improvements to Topic 606, Revenue from Contracts with Customers, The Company completed its analysis
of Topic 606 and has concluded that the measurement of revenue and the timing of recognizing revenue is not expected to change
for the hardware, tax devices and service, software, and IT services revenue. Based on the Company's analysis, it did not
identify a material cumulative catch-up adjustment to the opening consolidated balance sheet on January 1, 2019. In June 2016, the FASB issued ASU No. 2016-13, Financial
Instruments—Credit Losses (Topic 326), Measurement of Credit Losses on Financial Instruments In August 2018, the FASB issued ASU 2018-13," Fair
Value Measurement (Topic 820): Disclosure Framework—Changes to the Disclosure Requirements for Fair Value
Measurement." "These amendments modify the disclosure requirements in Topic 820 as follows: Removals of the
amount of and reasons for transfers between Level 1 and Level 2 of the fair value hierarchy; the policy for timing of
transfers between levels; the valuation processes for Level 3 fair value measurements; and for nonpublic entities, the
changes in unrealized gains and losses for the period included in earnings for recurring Level 3 fair value measurements held
at the end of the reporting period. Modifications in lieu of a roll forward for Level 3 fair value measurements, a nonpublic
entity is required to disclose transfers into and out of Level 3 of the fair value hierarchy and purchases and issues of
Level 3 assets and liabilitie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upon issuance of ASU No. 2018-13 and delay adoption of the additional disclosures until their effective
date. Adoption of ASU 2018-13 is not expected to have material impact on the consolidated financial statements. In August 2018, the FASB issued ASU 2018-15, "Intangibles—Goodwill
and Other—Internal-Use Software (Subtopic 350-40): Customer's Accounting for Implementation Costs Incurred in a Cloud
Computing Arrangement That Is a Service Contract." Thes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e
amendments are effective for annual periods, including interim periods within those annual periods, beginning after December 15,
2020. Adoption of ASU 2018-15 is not expected to have material impact on the consolidated financial statements. In October 2018, the FASB issued ASU 2018-17, "Consolidation
(Topic 810): Targeted Improvements to Related Party Guidance for Variable Interest Entities". "The new guidance supersedes
the private company alternative for common control leasing arrangements issued in 2014 and expands it to all qualifying common
control arrangements. The ASU also amends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AAP). This amendments
are effective for fiscal years beginning after December 15, 2020, and interim periods within those fiscal years. Adoption of ASU
2018-17 is not expected to have material impact on the consolidated financial statements. In March 2019, the FASB issued ASU
2019-01, "Leases (Topic 842): Codification Improvements".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e effective date of those amendments is for fiscal years beginning
after December 15, 2020. Adoption of ASU 2019-01 is not expected to have material impact on the consolidated financial statements. The Company does not believe other
recently issued but not yet effective accounting standards, if currently adopted, would have a material effect on the consolidated
financial position, statements of operations and cash flows.</t>
  </si>
  <si>
    <t>Basis of Presentation and Summary of Significant Accounting Policies (Tables)</t>
  </si>
  <si>
    <t>Schedule of fair value measurement on a recurring basis</t>
  </si>
  <si>
    <t xml:space="preserve">Quoted Significant Significant
Prices in Other Other
Active Observable Unobservable
December 31, Markets Inputs Inputs
2019 (Level 1) (Level 2) (Level 3)
Trading equity securities $ 174,276 $ 174,276 $ - $ -
Mutual funds 1,792,331 - 1,792,331 -
Total $ 1,966,607 $ 174,276 $ 1,792,331 $ -
Quoted Significant Significant
Prices in Other Other
Active Observable Unobservable
December 31, Markets Inputs Inputs
2018 (Level 1) (Level 2) (Level 3)
Trading equity securities $ 138,437 $ 138,437 $ - $ -
Mutual funds 1,955,965 - 1,955,965 -
Total $ 2,094,402 $ 138,437 $ 1,955,965 $ - </t>
  </si>
  <si>
    <t>Schedule of advances to suppliers</t>
  </si>
  <si>
    <t xml:space="preserve">As of December 31,
2019 2018
Advances to suppliers $ 9,408 $ 291,023
Less: reserve for doubtful account (4,965 ) (5,801 )
Total $ 4,443 $ 285,222 </t>
  </si>
  <si>
    <t>Schedule of estimated useful lives</t>
  </si>
  <si>
    <t>Classification Estimated useful life
Furniture and office equipment 2-3 years
Computer equipment 2-3 years
Transportation equipment 5 years
Buildings and improvements 20 years
Software 3 years</t>
  </si>
  <si>
    <t>Schedule of exchange rates</t>
  </si>
  <si>
    <t xml:space="preserve">December 31, For the years ended
2019 2018 2019 2018
Foreign currency Balance Sheet Balance Sheet Profits/Loss Profits/Loss
RMB:1USD 6.9630 6.8764 6.90740 6.61464 </t>
  </si>
  <si>
    <t>Short-Term Investment (Tables)</t>
  </si>
  <si>
    <t>Schedule of short-term investments</t>
  </si>
  <si>
    <t xml:space="preserve">As of December 31,
Short-term investments 2019 2018
Trading equity securities $ 174,276 $ 138,437
Mutual fund 1,792,331 1,955,965
Total $ 1,966,607 $ 2,094,402 </t>
  </si>
  <si>
    <t>Schedule of investment income (loss)</t>
  </si>
  <si>
    <t>For the years ended
2019 2018
Gain /(Loss) from sales of short-term investments:
Trading equity securities $ 41,010 $ (234,380 )
Mutual fund 65,381 51,832
Unrealized holding (loss) gain:
Trading equity securities (3,147 ) 41,294
Net investment income (loss) $ 103,244 $ (141,254 )</t>
  </si>
  <si>
    <t>Accounts Receivable, Net (Tables)</t>
  </si>
  <si>
    <t>Schedule of Accounts Receivable</t>
  </si>
  <si>
    <t xml:space="preserve">As of December 31,
2019 2018
(Restated)
Accounts receivable $ 3,054,229 $ 1,633,576
Less: allowance for doubtful accounts (307,026 ) (337,894 )
Accounts receivable, net $ 2,747,203 $ 1,295,682
Accounts receivable – related party $ 1,015,152 $ 590,332
Non-current accounts receivable $ 2,031,725 $ 1,515,329
Non-current accounts receivable-related parties $ 584,411 $ 726,509 </t>
  </si>
  <si>
    <t>Schedule of the allowance for doubtful accounts</t>
  </si>
  <si>
    <t xml:space="preserve">Balance at January 1, 2018 $ 375,337
(Decrease) in allowance for doubtful accounts (17,929 )
Foreign exchange difference (19,514 )
Balance at December 31, 2018 $ 337,894
(Decrease) in allowance for doubtful accounts (26,880 )
Foreign exchange difference (3,988 )
Balance at December 31, 2019 $ 307,026 </t>
  </si>
  <si>
    <t>Inventories, Net (Table)</t>
  </si>
  <si>
    <t>Schedule of Inventories table</t>
  </si>
  <si>
    <t xml:space="preserve">As of December 31,
2019 2018
Inventory $ 521,032 $ 147,861
Less: reserve for obsolete inventories (7,981 ) (75,360 )
Total $ 513,051 $ 72,501 </t>
  </si>
  <si>
    <t>Property, Equipment and Software, Net (Tables)</t>
  </si>
  <si>
    <t>Schedule of property, equipment and software</t>
  </si>
  <si>
    <t xml:space="preserve">As of December 31,
2019 2018
Office furniture $ 4,555 $ 5,159
Computer equipment 7,589 7,685
Transportation equipment 67,057 67,902
Buildings and improvements 445,134 450,740
Software 1,059,889 1,073,237
1,584,224 1,604,723
Less: accumulated depreciation and amortization (736,275 ) (364,501 )
$ 847,949 $ 1,240,222 </t>
  </si>
  <si>
    <t>Taxes Payable (Tables)</t>
  </si>
  <si>
    <t>Schedule of taxes payable</t>
  </si>
  <si>
    <t xml:space="preserve">As of December 31,
2019 2018
Value-added Tax payable $ 633,943 $ 480,079
Income tax payable 23,210 55,668
Other taxes payable 69,294 49,783
Total $ 726,447 $ 585,530 </t>
  </si>
  <si>
    <t>Related Party Transactions (Tables)</t>
  </si>
  <si>
    <t>Schedule of related party balances</t>
  </si>
  <si>
    <t>As of December 31,
2019 2018
Accounts receivable
Baotou Zhongzhe Hengtong Technology Co., Ltd. (1) $ 180,483 $ 365,991
Beijing Zhongzhe Yuantong Technology Co., Ltd. (2) 1,419,080 950,850
$ 1,599,563 $ 1,316,841
Due from related parties
Fengqi (Beijing) Zhineng Technology Co., Ltd. (3) 701 1,012
$ 701 $ 1,012
For the years ended December 31,
2019 2018
Revenue
Baotou Zhongzhe Hengtong Technology Co., Ltd. (1) $ - $ 58,843
Beijing Zhongzhe Yuantong Technology Co., Ltd. (2) 799,137 1,062,078
$ 799,137 $ 1,120,921
(1) Baotou Zhongzhe Hengtong Technology Co., Ltd. ("Baotou Zhongzhe") is a minority shareholder of HiTek. As of April 16, 2020, Baotou Zhongzhe fully repaid $ 180,483.
(2) Beijing Zhongzhe Yuantong Technology Co., Ltd. ("Beijing Zhongzhe") and Baotou Zhongzhe (described (1) above) are under common control. As of April 16, 2020, Beijing Zhongzhe repaid $ 34,468.
(3) Mr. Yin is the director and a minority shareholder of Fengqi (Beijing) Zhineng Technology Co., Ltd.
(4) As of December 31, 2017, outstanding advances that the Company owed to Mr. Shenping Yin, HiTek's Chairman, was $155,376 and was fully repaid as of December 31, 2018.</t>
  </si>
  <si>
    <t>Accrued Expenses and Other Current Liabilities (Tables)</t>
  </si>
  <si>
    <t>Schedule of accrued expenses and other current liabilities</t>
  </si>
  <si>
    <t xml:space="preserve">As of December 31,
2019 2018
Payroll $ 247,662 $ 289,922
Other payable 43,545 27,271
Total $ 291,207 $ 317,193 </t>
  </si>
  <si>
    <t>Income Taxes (Tables)</t>
  </si>
  <si>
    <t>Schedule of income (loss) before income taxes</t>
  </si>
  <si>
    <t xml:space="preserve">For the years ended
2019 2018
Non-PRC operations $ (19,742 ) $ (7,626 )
PRC operations 2,377,914 2,699,936
Total income before income taxes $ 2,358,172 $ 2,692,310 </t>
  </si>
  <si>
    <t>Schedule of income tax expense</t>
  </si>
  <si>
    <t xml:space="preserve">For the years ended
2019 2018
Current tax expense
PRC $ 32,442 $ 101,128
Deferred tax expense
PRC 306,736 371,567
Total income tax expense $ 339,178 $ 472,695 </t>
  </si>
  <si>
    <t>Schedule of deferred tax assets and liabilities</t>
  </si>
  <si>
    <t>As of December 31,
2019 2018
Deferred tax assets
Net operating loss $ 2,867 $ 18,694
Deferred revenue 190,798 197,163
Unbilled cost 249,741 234,623
Software amortization 99,574 -
Allowance for doubtful accounts 30,597 89,159
Inventories obsolescence 4,035 18,840
Unrealized losses on trading securities 780 9,931
Accrued Bonus 30,152 29,121
Other 16,352 25,125
Total deferred tax assets 624,896 622,656
Deferred tax liabilities
Unbilled revenue (1,144,704 ) (845,714 )
Deferred government subsidiary income (42,475 ) (33,621 )
Other (1,374 ) (5,958 )
Total deferred tax liabilities (1,188,553 ) (885,293 )
Net deferred tax liabilities/assets $ (563,657 ) $ (262,637 )</t>
  </si>
  <si>
    <t>Schedule of a reconciliation of income tax expense</t>
  </si>
  <si>
    <t>For the years ended
2019 2018
PRC statutory tax rate 25.0 % 25.0 %
Permanent difference
For deferred offering costs (3.8 )% (3.5 )%
For others 0.4 % 1.0 %
Tax holiday effect (7.2 )% (4.9 )%
Effective tax rate 14.4 % 17.6 %</t>
  </si>
  <si>
    <t>Earnings Per Share (Table)</t>
  </si>
  <si>
    <t>Schedule of Earnings Per Share</t>
  </si>
  <si>
    <t xml:space="preserve"> For the year ended
2019 2018
Numerator:
Net income $ 2,018,994 $ 2,219,615
Denominator:
Weighted-average shares used in computing basic and diluted net income per share 10,987,679 10,987,679
Net income per share of ordinary shares: -basic and diluted $ 0.18 $ 0.20</t>
  </si>
  <si>
    <t>Commitments and Contingency (Tables)</t>
  </si>
  <si>
    <t>Schedule of future minimum lease payments under operating lease agreements</t>
  </si>
  <si>
    <t xml:space="preserve">Amount
Twelve months ending December 31,
2020 $ 42,353
2021 32,314
2022 17,234
2023 15,271
$ 107,172 </t>
  </si>
  <si>
    <t>Correction of Errors (Tables)</t>
  </si>
  <si>
    <t>Schedule of restatement</t>
  </si>
  <si>
    <t xml:space="preserve">Previously reported
December 31, (Decrease)/ Increase December 31,
(Restated)
Consolidated Balance Sheets
Current assets:
Accounts receivable, net $ 2,811,011 $ (1,515,329 ) $ 1,295,682
Accounts receivable-related parties, net $ 1,316,841 $ (726,509 ) $ 590,332
Non-current assets 　　 　　 　　
Non-current accounts receivable $ - $ 1,515,329 $ 1,515,329
Non-current accounts receivable-related parties $ - $ 726,509 $ 726,509 </t>
  </si>
  <si>
    <t>Nature of Operations (Details) - shares</t>
  </si>
  <si>
    <t>Nature of Operations (Textual)</t>
  </si>
  <si>
    <t>Ownership, description</t>
  </si>
  <si>
    <t>Xiamen Hengda HiTek Computer Network Co., Ltd. (“HiTek”), was established in January 1996 by Shenping Yin, Xiaoyang Huang (the spouse of Shenping Yin) and nine other shareholders, who held 29.83%, 44.74% and 25.43% of its equity interests, respectively, in Xiamen, Fujian Province, PRC pursuant to PRC laws. The Company entered into a series of contractual arrangements with HiTek which were effective in March 2018, and its equity holders through WFOE to obtain control and became the primary beneficiary of HiTek.</t>
  </si>
  <si>
    <t>Equity method investment description</t>
  </si>
  <si>
    <t>The Company issued an aggregate of 10,987,679 ordinary shares to Fortune Enterprise Holdings Limited, an entity 100% owned by Shenping Yin, and eight other shareholders on November 3, 2017 and December 16, 2017. Of the 10,987,679 ordinary shares, 74.55% was owned by Fortune Enterprise Holdings Limited.</t>
  </si>
  <si>
    <t>Basis of Presentation and Summary of Significant Accounting Policies (Details) - USD ($)</t>
  </si>
  <si>
    <t>Trading equity securities</t>
  </si>
  <si>
    <t>Mutual funds</t>
  </si>
  <si>
    <t>Quoted Prices in Active Markets (Level 1) [Member]</t>
  </si>
  <si>
    <t>Significant Other Observable Inputs (Level 2) [Member]</t>
  </si>
  <si>
    <t>Significant Other Observable Inputs (Level 3) [Member]</t>
  </si>
  <si>
    <t>Basis of Presentation and Summary of Significant Accounting Policies (Details 1) - USD ($)</t>
  </si>
  <si>
    <t>Less: reserve for doubtful account</t>
  </si>
  <si>
    <t>Basis of Presentation and Summary of Significant Accounting Policies (Details 2)</t>
  </si>
  <si>
    <t>Furniture and office equipment [Member] | Minimum [Member]</t>
  </si>
  <si>
    <t>Estimated useful lives of assets</t>
  </si>
  <si>
    <t>2 years</t>
  </si>
  <si>
    <t>Furniture and office equipment [Member] | Maximum [Member]</t>
  </si>
  <si>
    <t>3 years</t>
  </si>
  <si>
    <t>Computer equipment [Member] | Minimum [Member]</t>
  </si>
  <si>
    <t>Computer equipment [Member] | Maximum [Member]</t>
  </si>
  <si>
    <t>Transportation equipment [Member]</t>
  </si>
  <si>
    <t>5 years</t>
  </si>
  <si>
    <t>Buildings and improvements [Member]</t>
  </si>
  <si>
    <t>20 years</t>
  </si>
  <si>
    <t>Software [Member]</t>
  </si>
  <si>
    <t>Basis of Presentation and Summary of Significant Accounting Policies (Details 3)</t>
  </si>
  <si>
    <t>Profits/Loss [Member]</t>
  </si>
  <si>
    <t>Foreign currency</t>
  </si>
  <si>
    <t>RMB:1USD</t>
  </si>
  <si>
    <t>Balance Sheet [Member]</t>
  </si>
  <si>
    <t>Basis of Presentation and Summary of Significant Accounting Policies (Details Textual) - USD ($)</t>
  </si>
  <si>
    <t>Basis of Presentation and Summary of Significant Accounting Policies (Textual)</t>
  </si>
  <si>
    <t>Percentage of quarterly profit</t>
  </si>
  <si>
    <t>100.00%</t>
  </si>
  <si>
    <t>Percentage of VAT refund</t>
  </si>
  <si>
    <t>3.00%</t>
  </si>
  <si>
    <t>Research and development expenses</t>
  </si>
  <si>
    <t>Amortization expense</t>
  </si>
  <si>
    <t>Value added taxes, description</t>
  </si>
  <si>
    <t>Prior to May 1, 2018, the Company is subject to VAT at the rate from 6% and 17% on revenue generated from providing services and products, respectively. Starting from May 1, 2018, the VAT rate for revenue generated from providing products was changed from 17% into 16%. Starting from April 1, 2019, the VAT rate for revenue generated from providing products was changed from 16% into 13%.</t>
  </si>
  <si>
    <t>Recognized revenue</t>
  </si>
  <si>
    <t>Total assets [Member]</t>
  </si>
  <si>
    <t>Percentage of variable interest entities</t>
  </si>
  <si>
    <t>97.00%</t>
  </si>
  <si>
    <t>Total liabilities [Member]</t>
  </si>
  <si>
    <t>Short-Term Investment (Details) - USD ($)</t>
  </si>
  <si>
    <t>103,244</t>
  </si>
  <si>
    <t>Mutual Fund [Member]</t>
  </si>
  <si>
    <t>Trading Equity Securities [Member]</t>
  </si>
  <si>
    <t>Short-Term Investment (Details 1) - USD ($)</t>
  </si>
  <si>
    <t>Gain /(Loss) from sales of short-term investments:</t>
  </si>
  <si>
    <t>Mutual fund</t>
  </si>
  <si>
    <t>Unrealized holding (loss) gain:</t>
  </si>
  <si>
    <t>Accounts Receivable, Net (Details) - USD ($)</t>
  </si>
  <si>
    <t>Less: allowance for doubtful accounts</t>
  </si>
  <si>
    <t>Accounts receivable – related party</t>
  </si>
  <si>
    <t>Accounts Receivable, Net (Details 1) - USD ($)</t>
  </si>
  <si>
    <t>At the beginning of the year</t>
  </si>
  <si>
    <t>(Decrease) in allowance for doubtful accounts</t>
  </si>
  <si>
    <t>Foreign exchange difference</t>
  </si>
  <si>
    <t>At the end of the year</t>
  </si>
  <si>
    <t>Accounts Receivable, Net (Details Textual) - USD ($)</t>
  </si>
  <si>
    <t>Allowance for the doubtful accounts</t>
  </si>
  <si>
    <t>Bad debt expense</t>
  </si>
  <si>
    <t>Inventories, Net (Details) - USD ($)</t>
  </si>
  <si>
    <t>Inventory</t>
  </si>
  <si>
    <t>Less: reserve for obsolete inventories</t>
  </si>
  <si>
    <t>Inventories, Net (Details Textual) - USD ($)</t>
  </si>
  <si>
    <t>Inventories, Net (Textual)</t>
  </si>
  <si>
    <t>Inventory obsolescence expense</t>
  </si>
  <si>
    <t>Property, Equipment and Software, Net (Details) - USD ($)</t>
  </si>
  <si>
    <t>Property and equipment, gross</t>
  </si>
  <si>
    <t>Less: accumulated depreciation and amortization</t>
  </si>
  <si>
    <t>Property and equipment, net</t>
  </si>
  <si>
    <t>Office furniture [Member]</t>
  </si>
  <si>
    <t>Computer equipment [Member]</t>
  </si>
  <si>
    <t>Property, Equipment and Software, Net (Details Textual) - USD ($)</t>
  </si>
  <si>
    <t>Property, Equipment and Software, Net (Textual)</t>
  </si>
  <si>
    <t>Depreciation and amortization expense</t>
  </si>
  <si>
    <t>Taxes Payable (Details) - USD ($)</t>
  </si>
  <si>
    <t>Value-added Tax payable</t>
  </si>
  <si>
    <t>Income tax payable</t>
  </si>
  <si>
    <t>Other taxes payable</t>
  </si>
  <si>
    <t>Related Party Transactions (Details) - USD ($)</t>
  </si>
  <si>
    <t>Revenue</t>
  </si>
  <si>
    <t>Baotou Zhongzhe Hengtong Technology Co., Ltd. [Member]</t>
  </si>
  <si>
    <t>[1]</t>
  </si>
  <si>
    <t>Beijing Zhongzhe Yuantong Technology Co., Ltd. [Member]</t>
  </si>
  <si>
    <t>[2]</t>
  </si>
  <si>
    <t>Fengqi (Beijing) Zhineng Technology Co., Ltd. [Member]</t>
  </si>
  <si>
    <t>[3]</t>
  </si>
  <si>
    <t>Baotou Zhongzhe Hengtong Technology Co., Ltd. ("Baotou Zhongzhe") is a minority shareholder of HiTek. As of April 16, 2020, Baotou Zhongzhe fully repaid $ 180,483.</t>
  </si>
  <si>
    <t>Beijing Zhongzhe Yuantong Technology Co., Ltd. ("Beijing Zhongzhe") and Baotou Zhongzhe (described (1) above) are under common control. As of April 16, 2020, Beijing Zhongzhe repaid $ 34,468.</t>
  </si>
  <si>
    <t>Mr. Yin is the director and a minority shareholder of Fengqi (Beijing) Zhineng Technology Co., Ltd.</t>
  </si>
  <si>
    <t>Related Party Transactions (Details Textual) - USD ($)</t>
  </si>
  <si>
    <t>Apr. 16, 2020</t>
  </si>
  <si>
    <t>Dec. 31, 2017</t>
  </si>
  <si>
    <t>Related Party Transactions (Textual)</t>
  </si>
  <si>
    <t>Amount repaid</t>
  </si>
  <si>
    <t>Mr. Shenping Yin [Member]</t>
  </si>
  <si>
    <t>Advances outstanding</t>
  </si>
  <si>
    <t>Accrued Expenses and Other Current Liabilities (Details) - USD ($)</t>
  </si>
  <si>
    <t>Payroll</t>
  </si>
  <si>
    <t>Other payable</t>
  </si>
  <si>
    <t>Statutory Reserve (Details) - USD ($)</t>
  </si>
  <si>
    <t>Statutory Reserve (Textual)</t>
  </si>
  <si>
    <t>Statutory reserve, description</t>
  </si>
  <si>
    <t>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t>
  </si>
  <si>
    <t>Ordinary Shares (Details)</t>
  </si>
  <si>
    <t>Dec. 31, 2019$ / sharesshares</t>
  </si>
  <si>
    <t>Dec. 31, 2018$ / sharesshares</t>
  </si>
  <si>
    <t>Dec. 16, 2017shareholdersshares</t>
  </si>
  <si>
    <t>Nov. 03, 2017shareholdersshares</t>
  </si>
  <si>
    <t>Ordinary Shares (Textual)</t>
  </si>
  <si>
    <t>Ordinary shares, authorized</t>
  </si>
  <si>
    <t>Ordinary shares, par value | $ / shares</t>
  </si>
  <si>
    <t>Ordinary share issued</t>
  </si>
  <si>
    <t>Number of shareholders | shareholders</t>
  </si>
  <si>
    <t>Income Taxes (Details) - USD ($)</t>
  </si>
  <si>
    <t>Total income before income taxes</t>
  </si>
  <si>
    <t>Non-PRC operations [Member]</t>
  </si>
  <si>
    <t>PRC operations [Member]</t>
  </si>
  <si>
    <t>Income Taxes (Details 1) - USD ($)</t>
  </si>
  <si>
    <t>Total income tax expense</t>
  </si>
  <si>
    <t>PRC [Member]</t>
  </si>
  <si>
    <t>Current tax expense</t>
  </si>
  <si>
    <t>Deferred tax expense</t>
  </si>
  <si>
    <t>Income Taxes (Details 2) - USD ($)</t>
  </si>
  <si>
    <t>Deferred tax assets</t>
  </si>
  <si>
    <t>Net operating loss</t>
  </si>
  <si>
    <t>Unbilled cost</t>
  </si>
  <si>
    <t>Software amortization</t>
  </si>
  <si>
    <t>Allowance for doubtful accounts</t>
  </si>
  <si>
    <t>Inventories obsolescence</t>
  </si>
  <si>
    <t>Unrealized losses on trading securities</t>
  </si>
  <si>
    <t>Accrued Bonus</t>
  </si>
  <si>
    <t>Other</t>
  </si>
  <si>
    <t>Total deferred tax assets</t>
  </si>
  <si>
    <t>Deferred tax liabilities</t>
  </si>
  <si>
    <t>Unbilled revenue</t>
  </si>
  <si>
    <t>Deferred government subsidiary income</t>
  </si>
  <si>
    <t>Total deferred tax liabilities</t>
  </si>
  <si>
    <t>Net deferred tax liabilities/assets</t>
  </si>
  <si>
    <t>Income Taxes (Details 3)</t>
  </si>
  <si>
    <t>PRC statutory tax rate</t>
  </si>
  <si>
    <t>25.00%</t>
  </si>
  <si>
    <t>Permanent difference</t>
  </si>
  <si>
    <t>For deferred offering costs</t>
  </si>
  <si>
    <t>(3.80%)</t>
  </si>
  <si>
    <t>(3.50%)</t>
  </si>
  <si>
    <t>For others</t>
  </si>
  <si>
    <t>0.40%</t>
  </si>
  <si>
    <t>1.00%</t>
  </si>
  <si>
    <t>Tax holiday effect</t>
  </si>
  <si>
    <t>(7.20%)</t>
  </si>
  <si>
    <t>(4.90%)</t>
  </si>
  <si>
    <t>Effective tax rate</t>
  </si>
  <si>
    <t>14.40%</t>
  </si>
  <si>
    <t>17.60%</t>
  </si>
  <si>
    <t>Income Taxes (Details Textual)</t>
  </si>
  <si>
    <t>Income taxes, description</t>
  </si>
  <si>
    <t>The Company's PRC operating subsidiary and VIEs, being incorporated in the PRC, are governed by the income tax law of the PRC and is subject to PRC enterprise income tax ("EIT"). The EIT rate of PRC is 25%, which applies to both domestic and foreign invested enterprises.  One of the Company's subsidiaries located in the Xinjiang Huoerguosi special development zones, Huoerguosi, is currently exempt from corporate income tax in China from January 1, 2017 to December 31, 2020. State Administration of Taxation and Ministry of Finance issued a notice related to the tax relief policy of the small- scale enterprises on January 2019. According to the notice, from January 1, 2019 to December 31, 2019, if a small profit-making enterprise has annual taxable income less than or equal to RMB 1 million, only 25% of its annual taxable income will be subject to income tax at a reduced rate of 20%; for those with annual taxable income more than RMB 1 million but did not exceed RMB 3 million, 50% of their annual taxable income will be subject to income tax at the same reduced rate of 20%. The Company's annual taxable income for the year ended December 31, 2019 makes the Company eligible for the tax relief policy.</t>
  </si>
  <si>
    <t>Cumulative tax effect, percentage</t>
  </si>
  <si>
    <t>Earnings Per Share (Details) - USD ($)</t>
  </si>
  <si>
    <t>Numerator:</t>
  </si>
  <si>
    <t>Denominator:</t>
  </si>
  <si>
    <t>Weighted-average shares used in computing basic and diluted net income per share</t>
  </si>
  <si>
    <t>Net income per share of ordinary shares: -basic and diluted</t>
  </si>
  <si>
    <t>Concentrations (Details)</t>
  </si>
  <si>
    <t>Three suppliers [Member]</t>
  </si>
  <si>
    <t>Concentration Risk (Textua)</t>
  </si>
  <si>
    <t>Concentration risk, percentage</t>
  </si>
  <si>
    <t>39.00%</t>
  </si>
  <si>
    <t>Three suppliers [Member] | Accounts Payable [Member]</t>
  </si>
  <si>
    <t>45.00%</t>
  </si>
  <si>
    <t>43.00%</t>
  </si>
  <si>
    <t>One Suppliers [Member]</t>
  </si>
  <si>
    <t>10.00%</t>
  </si>
  <si>
    <t>Accounts Receivable [Member] | Related Party [Member]</t>
  </si>
  <si>
    <t>22.00%</t>
  </si>
  <si>
    <t>Largest Customers [Member] | Accounts Receivable [Member]</t>
  </si>
  <si>
    <t>36.00%</t>
  </si>
  <si>
    <t>One Customers [Member] | Accounts Receivable [Member]</t>
  </si>
  <si>
    <t>23.00%</t>
  </si>
  <si>
    <t>Three Customers [Member] | Accounts Receivable [Member]</t>
  </si>
  <si>
    <t>73.00%</t>
  </si>
  <si>
    <t>Four Customers [Member] | Accounts Receivable [Member]</t>
  </si>
  <si>
    <t>68.00%</t>
  </si>
  <si>
    <t>Revenue [Member] | Two Customers [Member]</t>
  </si>
  <si>
    <t>38.00%</t>
  </si>
  <si>
    <t>28.00%</t>
  </si>
  <si>
    <t>Revenue [Member] | Largest Customers [Member]</t>
  </si>
  <si>
    <t>26.00%</t>
  </si>
  <si>
    <t>Revenue [Member] | One Customers [Member]</t>
  </si>
  <si>
    <t>12.00%</t>
  </si>
  <si>
    <t>15.00%</t>
  </si>
  <si>
    <t>Commitments and Contingency (Details)</t>
  </si>
  <si>
    <t>Dec. 31, 2019USD ($)</t>
  </si>
  <si>
    <t>Twelve months ending December 31,</t>
  </si>
  <si>
    <t>2020</t>
  </si>
  <si>
    <t>2021</t>
  </si>
  <si>
    <t>2022</t>
  </si>
  <si>
    <t>2023</t>
  </si>
  <si>
    <t>Future minimum lease payments</t>
  </si>
  <si>
    <t>Commitments and Contingency (Details Textual) - USD ($)</t>
  </si>
  <si>
    <t>May 10, 2019</t>
  </si>
  <si>
    <t>Commitments and Contingency (Textual)</t>
  </si>
  <si>
    <t>Rental expense</t>
  </si>
  <si>
    <t>Lease agreement, description</t>
  </si>
  <si>
    <t>The agreement will be expired in one year and can be terminated with mutual written agreement. Under the modified agreement, the Company agrees to pay the following fees: 1) Cash retainer: $50,000 which is refundable to the extend that Newbridge’s incurred expenses are less than the retainer paid.  2)	Cash fee: At the closing of the IPO, Newbridge will receive a commission equal to eight and one-half percent (8.5%) of the gross proceeds received.   3) Non-Accountable expenses: $105,000 payable at the closing of the IPO which is intended to cover Newbridge’s legal and road show expenses associated with the IPO.  4) Financial advisory fee: $25,000 advisory fee will be due and payable at the final closing of the offering.  5) Travel advances: $15,000 out-of-pocket travel expense for due diligence purposes.</t>
  </si>
  <si>
    <t>Payment terms</t>
  </si>
  <si>
    <t>The Company has paid a total of $75,000 to Newbridge, including the $60,000 cash retainer and $15,000 travel advances.</t>
  </si>
  <si>
    <t>Terms of securities sold in offering</t>
  </si>
  <si>
    <t>The Company shall grant Newbridge an option, exercisable within 45 days after the closing of the Offering, to acquire up to an additional 15.0% of the total number of Securities to be offered by the Company, on the same terms as the Securities sold in the Offering.</t>
  </si>
  <si>
    <t>Advisory fee</t>
  </si>
  <si>
    <t>Advisory fee outstanding</t>
  </si>
  <si>
    <t>Subsequent Events (Details) - USD ($)</t>
  </si>
  <si>
    <t>Mar. 11, 2020</t>
  </si>
  <si>
    <t>Subsequent Events (Textual)</t>
  </si>
  <si>
    <t>Non-accountable expenses</t>
  </si>
  <si>
    <t>Financial advisory fees</t>
  </si>
  <si>
    <t>Advance for accountable expenses, description</t>
  </si>
  <si>
    <t>An aggregate amount of $70,000 (of which $63,000 has been paid) as an advance for accountable expenses.</t>
  </si>
  <si>
    <t>Subsequent Event [Member]</t>
  </si>
  <si>
    <t>Subsequent event, description</t>
  </si>
  <si>
    <t>The Company has collected $1,478,774 account receivables from a large-scale oil and coal mine customers and IT outsourcing customers from January to April 2020.</t>
  </si>
  <si>
    <t>Correction of Errors (Details) - USD ($)</t>
  </si>
  <si>
    <t>Current assets:</t>
  </si>
  <si>
    <t>Previously reported [Member]</t>
  </si>
  <si>
    <t>(Decrease)/ Increase [Member]</t>
  </si>
  <si>
    <t>Restated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0_);(#,##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1</v>
      </c>
    </row>
    <row r="15" spans="1:2">
      <c r="A15" s="4" t="s">
        <v>24</v>
      </c>
      <c r="B15" s="4" t="s">
        <v>25</v>
      </c>
    </row>
    <row r="16" spans="1:2">
      <c r="A16" s="4" t="s">
        <v>26</v>
      </c>
      <c r="B16" s="4" t="s">
        <v>27</v>
      </c>
    </row>
    <row r="17" spans="1:2">
      <c r="A17" s="4" t="s">
        <v>28</v>
      </c>
      <c r="B17" s="4" t="s">
        <v>11</v>
      </c>
    </row>
    <row r="18" spans="1:2">
      <c r="A18" s="4" t="s">
        <v>29</v>
      </c>
      <c r="B18" s="4" t="s">
        <v>27</v>
      </c>
    </row>
    <row r="19" spans="1:2">
      <c r="A19" s="4" t="s">
        <v>30</v>
      </c>
      <c r="B19" s="4" t="s">
        <v>11</v>
      </c>
    </row>
    <row r="20" spans="1:2">
      <c r="A20" s="4" t="s">
        <v>31</v>
      </c>
      <c r="B20" s="4" t="s">
        <v>11</v>
      </c>
    </row>
    <row r="21" spans="1:2">
      <c r="A21" s="4" t="s">
        <v>32</v>
      </c>
      <c r="B21" s="4" t="s">
        <v>11</v>
      </c>
    </row>
    <row r="22" spans="1:2">
      <c r="A22" s="4" t="s">
        <v>33</v>
      </c>
      <c r="B22" s="5" t="n">
        <v>10987679</v>
      </c>
    </row>
    <row r="23" spans="1:2">
      <c r="A23" s="4" t="s">
        <v>34</v>
      </c>
      <c r="B23" s="4" t="s">
        <v>21</v>
      </c>
    </row>
    <row r="24" spans="1:2">
      <c r="A24" s="4" t="s">
        <v>35</v>
      </c>
      <c r="B24"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38</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38</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38</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38</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38</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38</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38</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38</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38</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38</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38</v>
      </c>
      <c r="C1" s="2" t="s">
        <v>39</v>
      </c>
    </row>
    <row r="2" spans="1:3">
      <c r="A2" s="3" t="s">
        <v>40</v>
      </c>
    </row>
    <row r="3" spans="1:3">
      <c r="A3" s="4" t="s">
        <v>41</v>
      </c>
      <c r="B3" s="6" t="n">
        <v>776220</v>
      </c>
      <c r="C3" s="6" t="n">
        <v>739615</v>
      </c>
    </row>
    <row r="4" spans="1:3">
      <c r="A4" s="4" t="s">
        <v>42</v>
      </c>
      <c r="B4" s="5" t="n">
        <v>1966607</v>
      </c>
      <c r="C4" s="5" t="n">
        <v>2094402</v>
      </c>
    </row>
    <row r="5" spans="1:3">
      <c r="A5" s="4" t="s">
        <v>43</v>
      </c>
      <c r="B5" s="5" t="n">
        <v>2747203</v>
      </c>
      <c r="C5" s="5" t="n">
        <v>1295682</v>
      </c>
    </row>
    <row r="6" spans="1:3">
      <c r="A6" s="4" t="s">
        <v>44</v>
      </c>
      <c r="B6" s="5" t="n">
        <v>1015152</v>
      </c>
      <c r="C6" s="5" t="n">
        <v>590332</v>
      </c>
    </row>
    <row r="7" spans="1:3">
      <c r="A7" s="4" t="s">
        <v>45</v>
      </c>
      <c r="B7" s="5" t="n">
        <v>4443</v>
      </c>
      <c r="C7" s="5" t="n">
        <v>285222</v>
      </c>
    </row>
    <row r="8" spans="1:3">
      <c r="A8" s="4" t="s">
        <v>46</v>
      </c>
      <c r="B8" s="5" t="n">
        <v>513051</v>
      </c>
      <c r="C8" s="5" t="n">
        <v>72501</v>
      </c>
    </row>
    <row r="9" spans="1:3">
      <c r="A9" s="4" t="s">
        <v>47</v>
      </c>
      <c r="B9" s="5" t="n">
        <v>788912</v>
      </c>
      <c r="C9" s="5" t="n">
        <v>408401</v>
      </c>
    </row>
    <row r="10" spans="1:3">
      <c r="A10" s="4" t="s">
        <v>48</v>
      </c>
      <c r="B10" s="5" t="n">
        <v>209042</v>
      </c>
      <c r="C10" s="5" t="n">
        <v>250935</v>
      </c>
    </row>
    <row r="11" spans="1:3">
      <c r="A11" s="4" t="s">
        <v>49</v>
      </c>
      <c r="B11" s="5" t="n">
        <v>701</v>
      </c>
      <c r="C11" s="5" t="n">
        <v>1012</v>
      </c>
    </row>
    <row r="12" spans="1:3">
      <c r="A12" s="4" t="s">
        <v>50</v>
      </c>
      <c r="B12" s="5" t="n">
        <v>8021331</v>
      </c>
      <c r="C12" s="5" t="n">
        <v>5738102</v>
      </c>
    </row>
    <row r="13" spans="1:3">
      <c r="A13" s="3" t="s">
        <v>51</v>
      </c>
    </row>
    <row r="14" spans="1:3">
      <c r="A14" s="4" t="s">
        <v>52</v>
      </c>
      <c r="B14" s="5" t="n">
        <v>2031725</v>
      </c>
      <c r="C14" s="5" t="n">
        <v>1515329</v>
      </c>
    </row>
    <row r="15" spans="1:3">
      <c r="A15" s="4" t="s">
        <v>53</v>
      </c>
      <c r="B15" s="5" t="n">
        <v>584411</v>
      </c>
      <c r="C15" s="5" t="n">
        <v>726509</v>
      </c>
    </row>
    <row r="16" spans="1:3">
      <c r="A16" s="4" t="s">
        <v>54</v>
      </c>
      <c r="B16" s="5" t="n">
        <v>847949</v>
      </c>
      <c r="C16" s="5" t="n">
        <v>1240222</v>
      </c>
    </row>
    <row r="17" spans="1:3">
      <c r="A17" s="4" t="s">
        <v>55</v>
      </c>
      <c r="B17" s="5" t="n">
        <v>3464085</v>
      </c>
      <c r="C17" s="5" t="n">
        <v>3482060</v>
      </c>
    </row>
    <row r="18" spans="1:3">
      <c r="A18" s="4" t="s">
        <v>56</v>
      </c>
      <c r="B18" s="5" t="n">
        <v>11485416</v>
      </c>
      <c r="C18" s="5" t="n">
        <v>9220162</v>
      </c>
    </row>
    <row r="19" spans="1:3">
      <c r="A19" s="3" t="s">
        <v>57</v>
      </c>
    </row>
    <row r="20" spans="1:3">
      <c r="A20" s="4" t="s">
        <v>58</v>
      </c>
      <c r="B20" s="5" t="n">
        <v>185223</v>
      </c>
      <c r="C20" s="5" t="n">
        <v>222941</v>
      </c>
    </row>
    <row r="21" spans="1:3">
      <c r="A21" s="4" t="s">
        <v>59</v>
      </c>
      <c r="B21" s="5" t="n">
        <v>763191</v>
      </c>
      <c r="C21" s="5" t="n">
        <v>795344</v>
      </c>
    </row>
    <row r="22" spans="1:3">
      <c r="A22" s="4" t="s">
        <v>60</v>
      </c>
      <c r="B22" s="5" t="n">
        <v>726447</v>
      </c>
      <c r="C22" s="5" t="n">
        <v>585530</v>
      </c>
    </row>
    <row r="23" spans="1:3">
      <c r="A23" s="4" t="s">
        <v>61</v>
      </c>
      <c r="B23" s="5" t="n">
        <v>291207</v>
      </c>
      <c r="C23" s="5" t="n">
        <v>317193</v>
      </c>
    </row>
    <row r="24" spans="1:3">
      <c r="A24" s="4" t="s">
        <v>62</v>
      </c>
      <c r="B24" s="5" t="n">
        <v>1966068</v>
      </c>
      <c r="C24" s="5" t="n">
        <v>1921008</v>
      </c>
    </row>
    <row r="25" spans="1:3">
      <c r="A25" s="3" t="s">
        <v>63</v>
      </c>
    </row>
    <row r="26" spans="1:3">
      <c r="A26" s="4" t="s">
        <v>64</v>
      </c>
      <c r="B26" s="5" t="n">
        <v>563657</v>
      </c>
      <c r="C26" s="5" t="n">
        <v>262637</v>
      </c>
    </row>
    <row r="27" spans="1:3">
      <c r="A27" s="4" t="s">
        <v>65</v>
      </c>
      <c r="B27" s="5" t="n">
        <v>563657</v>
      </c>
      <c r="C27" s="5" t="n">
        <v>262637</v>
      </c>
    </row>
    <row r="28" spans="1:3">
      <c r="A28" s="4" t="s">
        <v>66</v>
      </c>
      <c r="B28" s="5" t="n">
        <v>2529725</v>
      </c>
      <c r="C28" s="5" t="n">
        <v>2183645</v>
      </c>
    </row>
    <row r="29" spans="1:3">
      <c r="A29" s="3" t="s">
        <v>67</v>
      </c>
    </row>
    <row r="30" spans="1:3">
      <c r="A30" s="4" t="s">
        <v>68</v>
      </c>
      <c r="B30" s="5" t="n">
        <v>1099</v>
      </c>
      <c r="C30" s="5" t="n">
        <v>1099</v>
      </c>
    </row>
    <row r="31" spans="1:3">
      <c r="A31" s="4" t="s">
        <v>69</v>
      </c>
      <c r="B31" s="5" t="n">
        <v>2628356</v>
      </c>
      <c r="C31" s="5" t="n">
        <v>2628356</v>
      </c>
    </row>
    <row r="32" spans="1:3">
      <c r="A32" s="4" t="s">
        <v>70</v>
      </c>
      <c r="B32" s="5" t="n">
        <v>664747</v>
      </c>
      <c r="C32" s="5" t="n">
        <v>547777</v>
      </c>
    </row>
    <row r="33" spans="1:3">
      <c r="A33" s="4" t="s">
        <v>71</v>
      </c>
      <c r="B33" s="5" t="n">
        <v>5737614</v>
      </c>
      <c r="C33" s="5" t="n">
        <v>3835590</v>
      </c>
    </row>
    <row r="34" spans="1:3">
      <c r="A34" s="4" t="s">
        <v>72</v>
      </c>
      <c r="B34" s="5" t="n">
        <v>-76125</v>
      </c>
      <c r="C34" s="5" t="n">
        <v>23695</v>
      </c>
    </row>
    <row r="35" spans="1:3">
      <c r="A35" s="4" t="s">
        <v>73</v>
      </c>
      <c r="B35" s="5" t="n">
        <v>8955691</v>
      </c>
      <c r="C35" s="5" t="n">
        <v>7036517</v>
      </c>
    </row>
    <row r="36" spans="1:3">
      <c r="A36" s="4" t="s">
        <v>74</v>
      </c>
      <c r="B36" s="6" t="n">
        <v>11485416</v>
      </c>
      <c r="C36" s="6" t="n">
        <v>92201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4</v>
      </c>
      <c r="B1" s="2" t="s">
        <v>1</v>
      </c>
    </row>
    <row r="2" spans="1:2">
      <c r="B2" s="2" t="s">
        <v>38</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38</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38</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38</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38</v>
      </c>
    </row>
    <row r="3" spans="1:2">
      <c r="A3" s="3" t="s">
        <v>16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01</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17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row r="27" spans="1:2">
      <c r="A27" s="4" t="s">
        <v>197</v>
      </c>
      <c r="B27" s="4" t="s">
        <v>263</v>
      </c>
    </row>
    <row r="28" spans="1:2">
      <c r="A28" s="4" t="s">
        <v>264</v>
      </c>
      <c r="B28" s="4" t="s">
        <v>265</v>
      </c>
    </row>
    <row r="29" spans="1:2">
      <c r="A29" s="4" t="s">
        <v>266</v>
      </c>
      <c r="B29" s="4" t="s">
        <v>267</v>
      </c>
    </row>
    <row r="30" spans="1:2">
      <c r="A30" s="4" t="s">
        <v>268</v>
      </c>
      <c r="B30" s="4" t="s">
        <v>269</v>
      </c>
    </row>
    <row r="31" spans="1:2">
      <c r="A31" s="4" t="s">
        <v>270</v>
      </c>
      <c r="B31" s="4" t="s">
        <v>271</v>
      </c>
    </row>
    <row r="32" spans="1:2">
      <c r="A32" s="4" t="s">
        <v>272</v>
      </c>
      <c r="B32" s="4" t="s">
        <v>273</v>
      </c>
    </row>
    <row r="33" spans="1:2">
      <c r="A33" s="4" t="s">
        <v>274</v>
      </c>
      <c r="B33"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38</v>
      </c>
    </row>
    <row r="3" spans="1:2">
      <c r="A3" s="3" t="s">
        <v>163</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38</v>
      </c>
    </row>
    <row r="3" spans="1:2">
      <c r="A3" s="3" t="s">
        <v>16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38</v>
      </c>
    </row>
    <row r="3" spans="1:2">
      <c r="A3" s="3" t="s">
        <v>17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38</v>
      </c>
    </row>
    <row r="3" spans="1:2">
      <c r="A3" s="3" t="s">
        <v>173</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38</v>
      </c>
    </row>
    <row r="3" spans="1:2">
      <c r="A3" s="3" t="s">
        <v>176</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38</v>
      </c>
      <c r="C1" s="2" t="s">
        <v>39</v>
      </c>
    </row>
    <row r="2" spans="1:3">
      <c r="A2" s="3" t="s">
        <v>76</v>
      </c>
    </row>
    <row r="3" spans="1:3">
      <c r="A3" s="4" t="s">
        <v>77</v>
      </c>
      <c r="B3" s="7" t="n">
        <v>0.0001</v>
      </c>
      <c r="C3" s="7" t="n">
        <v>0.0001</v>
      </c>
    </row>
    <row r="4" spans="1:3">
      <c r="A4" s="4" t="s">
        <v>78</v>
      </c>
      <c r="B4" s="5" t="n">
        <v>500000000</v>
      </c>
      <c r="C4" s="5" t="n">
        <v>500000000</v>
      </c>
    </row>
    <row r="5" spans="1:3">
      <c r="A5" s="4" t="s">
        <v>79</v>
      </c>
      <c r="B5" s="5" t="n">
        <v>10987679</v>
      </c>
      <c r="C5" s="5" t="n">
        <v>10987679</v>
      </c>
    </row>
    <row r="6" spans="1:3">
      <c r="A6" s="4" t="s">
        <v>80</v>
      </c>
      <c r="B6" s="5" t="n">
        <v>10987679</v>
      </c>
      <c r="C6" s="5" t="n">
        <v>10987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38</v>
      </c>
    </row>
    <row r="3" spans="1:2">
      <c r="A3" s="3" t="s">
        <v>180</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38</v>
      </c>
    </row>
    <row r="3" spans="1:2">
      <c r="A3" s="3" t="s">
        <v>184</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38</v>
      </c>
    </row>
    <row r="3" spans="1:2">
      <c r="A3" s="3" t="s">
        <v>188</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38</v>
      </c>
    </row>
    <row r="3" spans="1:2">
      <c r="A3" s="3" t="s">
        <v>198</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38</v>
      </c>
    </row>
    <row r="3" spans="1:2">
      <c r="A3" s="3" t="s">
        <v>202</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38</v>
      </c>
    </row>
    <row r="3" spans="1:2">
      <c r="A3" s="3" t="s">
        <v>207</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38</v>
      </c>
    </row>
    <row r="3" spans="1:2">
      <c r="A3" s="3" t="s">
        <v>215</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80"/>
    <col customWidth="1" max="3" min="3" width="14"/>
  </cols>
  <sheetData>
    <row r="1" spans="1:3">
      <c r="A1" s="1" t="s">
        <v>328</v>
      </c>
      <c r="B1" s="2" t="s">
        <v>1</v>
      </c>
    </row>
    <row r="2" spans="1:3">
      <c r="B2" s="2" t="s">
        <v>38</v>
      </c>
      <c r="C2" s="2" t="s">
        <v>39</v>
      </c>
    </row>
    <row r="3" spans="1:3">
      <c r="A3" s="3" t="s">
        <v>329</v>
      </c>
    </row>
    <row r="4" spans="1:3">
      <c r="A4" s="4" t="s">
        <v>79</v>
      </c>
      <c r="B4" s="5" t="n">
        <v>10987679</v>
      </c>
      <c r="C4" s="5" t="n">
        <v>10987679</v>
      </c>
    </row>
    <row r="5" spans="1:3">
      <c r="A5" s="4" t="s">
        <v>330</v>
      </c>
      <c r="B5" s="4" t="s">
        <v>331</v>
      </c>
    </row>
    <row r="6" spans="1:3">
      <c r="A6" s="4" t="s">
        <v>332</v>
      </c>
      <c r="B6"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38</v>
      </c>
      <c r="C1" s="2" t="s">
        <v>39</v>
      </c>
    </row>
    <row r="2" spans="1:3">
      <c r="A2" s="4" t="s">
        <v>335</v>
      </c>
      <c r="B2" s="6" t="n">
        <v>41010</v>
      </c>
      <c r="C2" s="6" t="n">
        <v>-234380</v>
      </c>
    </row>
    <row r="3" spans="1:3">
      <c r="A3" s="4" t="s">
        <v>336</v>
      </c>
      <c r="B3" s="5" t="n">
        <v>1792331</v>
      </c>
      <c r="C3" s="5" t="n">
        <v>1955965</v>
      </c>
    </row>
    <row r="4" spans="1:3">
      <c r="A4" s="4" t="s">
        <v>119</v>
      </c>
      <c r="B4" s="5" t="n">
        <v>1966607</v>
      </c>
      <c r="C4" s="5" t="n">
        <v>2094402</v>
      </c>
    </row>
    <row r="5" spans="1:3">
      <c r="A5" s="4" t="s">
        <v>337</v>
      </c>
    </row>
    <row r="6" spans="1:3">
      <c r="A6" s="4" t="s">
        <v>335</v>
      </c>
      <c r="B6" s="5" t="n">
        <v>174276</v>
      </c>
      <c r="C6" s="5" t="n">
        <v>138437</v>
      </c>
    </row>
    <row r="7" spans="1:3">
      <c r="A7" s="4" t="s">
        <v>336</v>
      </c>
      <c r="B7" s="4" t="s">
        <v>102</v>
      </c>
      <c r="C7" s="4" t="s">
        <v>102</v>
      </c>
    </row>
    <row r="8" spans="1:3">
      <c r="A8" s="4" t="s">
        <v>119</v>
      </c>
      <c r="B8" s="5" t="n">
        <v>174276</v>
      </c>
      <c r="C8" s="5" t="n">
        <v>138437</v>
      </c>
    </row>
    <row r="9" spans="1:3">
      <c r="A9" s="4" t="s">
        <v>338</v>
      </c>
    </row>
    <row r="10" spans="1:3">
      <c r="A10" s="4" t="s">
        <v>335</v>
      </c>
      <c r="B10" s="4" t="s">
        <v>102</v>
      </c>
      <c r="C10" s="4" t="s">
        <v>102</v>
      </c>
    </row>
    <row r="11" spans="1:3">
      <c r="A11" s="4" t="s">
        <v>336</v>
      </c>
      <c r="B11" s="5" t="n">
        <v>1792331</v>
      </c>
      <c r="C11" s="5" t="n">
        <v>1955965</v>
      </c>
    </row>
    <row r="12" spans="1:3">
      <c r="A12" s="4" t="s">
        <v>119</v>
      </c>
      <c r="B12" s="5" t="n">
        <v>1792331</v>
      </c>
      <c r="C12" s="5" t="n">
        <v>1955965</v>
      </c>
    </row>
    <row r="13" spans="1:3">
      <c r="A13" s="4" t="s">
        <v>339</v>
      </c>
    </row>
    <row r="14" spans="1:3">
      <c r="A14" s="4" t="s">
        <v>335</v>
      </c>
      <c r="B14" s="4" t="s">
        <v>102</v>
      </c>
      <c r="C14" s="4" t="s">
        <v>102</v>
      </c>
    </row>
    <row r="15" spans="1:3">
      <c r="A15" s="4" t="s">
        <v>336</v>
      </c>
      <c r="B15" s="4" t="s">
        <v>102</v>
      </c>
      <c r="C15" s="4" t="s">
        <v>102</v>
      </c>
    </row>
    <row r="16" spans="1:3">
      <c r="A16" s="4" t="s">
        <v>119</v>
      </c>
      <c r="B16" s="4" t="s">
        <v>102</v>
      </c>
      <c r="C16" s="4" t="s">
        <v>1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38</v>
      </c>
      <c r="C1" s="2" t="s">
        <v>39</v>
      </c>
    </row>
    <row r="2" spans="1:3">
      <c r="A2" s="3" t="s">
        <v>163</v>
      </c>
    </row>
    <row r="3" spans="1:3">
      <c r="A3" s="4" t="s">
        <v>141</v>
      </c>
      <c r="B3" s="6" t="n">
        <v>9408</v>
      </c>
      <c r="C3" s="6" t="n">
        <v>291023</v>
      </c>
    </row>
    <row r="4" spans="1:3">
      <c r="A4" s="4" t="s">
        <v>341</v>
      </c>
      <c r="B4" s="5" t="n">
        <v>-4965</v>
      </c>
      <c r="C4" s="5" t="n">
        <v>-5801</v>
      </c>
    </row>
    <row r="5" spans="1:3">
      <c r="A5" s="4" t="s">
        <v>119</v>
      </c>
      <c r="B5" s="6" t="n">
        <v>4443</v>
      </c>
      <c r="C5" s="6" t="n">
        <v>2852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v>
      </c>
      <c r="B1" s="2" t="s">
        <v>1</v>
      </c>
    </row>
    <row r="2" spans="1:3">
      <c r="B2" s="2" t="s">
        <v>38</v>
      </c>
      <c r="C2" s="2" t="s">
        <v>39</v>
      </c>
    </row>
    <row r="3" spans="1:3">
      <c r="A3" s="3" t="s">
        <v>82</v>
      </c>
    </row>
    <row r="4" spans="1:3">
      <c r="A4" s="4" t="s">
        <v>83</v>
      </c>
      <c r="B4" s="6" t="n">
        <v>2341235</v>
      </c>
      <c r="C4" s="6" t="n">
        <v>1406773</v>
      </c>
    </row>
    <row r="5" spans="1:3">
      <c r="A5" s="4" t="s">
        <v>84</v>
      </c>
      <c r="B5" s="5" t="n">
        <v>352008</v>
      </c>
      <c r="C5" s="5" t="n">
        <v>817910</v>
      </c>
    </row>
    <row r="6" spans="1:3">
      <c r="A6" s="4" t="s">
        <v>85</v>
      </c>
      <c r="B6" s="5" t="n">
        <v>1937126</v>
      </c>
      <c r="C6" s="5" t="n">
        <v>2323374</v>
      </c>
    </row>
    <row r="7" spans="1:3">
      <c r="A7" s="4" t="s">
        <v>86</v>
      </c>
      <c r="B7" s="5" t="n">
        <v>1005463</v>
      </c>
      <c r="C7" s="5" t="n">
        <v>1163042</v>
      </c>
    </row>
    <row r="8" spans="1:3">
      <c r="A8" s="4" t="s">
        <v>87</v>
      </c>
      <c r="B8" s="5" t="n">
        <v>447129</v>
      </c>
      <c r="C8" s="5" t="n">
        <v>303011</v>
      </c>
    </row>
    <row r="9" spans="1:3">
      <c r="A9" s="4" t="s">
        <v>88</v>
      </c>
      <c r="B9" s="5" t="n">
        <v>850991</v>
      </c>
      <c r="C9" s="5" t="n">
        <v>901668</v>
      </c>
    </row>
    <row r="10" spans="1:3">
      <c r="A10" s="4" t="s">
        <v>89</v>
      </c>
      <c r="B10" s="5" t="n">
        <v>6933952</v>
      </c>
      <c r="C10" s="5" t="n">
        <v>6915778</v>
      </c>
    </row>
    <row r="11" spans="1:3">
      <c r="A11" s="4" t="s">
        <v>90</v>
      </c>
      <c r="B11" s="5" t="n">
        <v>-3188825</v>
      </c>
      <c r="C11" s="5" t="n">
        <v>-3039406</v>
      </c>
    </row>
    <row r="12" spans="1:3">
      <c r="A12" s="4" t="s">
        <v>91</v>
      </c>
      <c r="B12" s="5" t="n">
        <v>3745127</v>
      </c>
      <c r="C12" s="5" t="n">
        <v>3876372</v>
      </c>
    </row>
    <row r="13" spans="1:3">
      <c r="A13" s="3" t="s">
        <v>92</v>
      </c>
    </row>
    <row r="14" spans="1:3">
      <c r="A14" s="4" t="s">
        <v>93</v>
      </c>
      <c r="B14" s="5" t="n">
        <v>1222521</v>
      </c>
      <c r="C14" s="5" t="n">
        <v>1069253</v>
      </c>
    </row>
    <row r="15" spans="1:3">
      <c r="A15" s="4" t="s">
        <v>94</v>
      </c>
      <c r="B15" s="5" t="n">
        <v>330556</v>
      </c>
      <c r="C15" s="5" t="n">
        <v>2396</v>
      </c>
    </row>
    <row r="16" spans="1:3">
      <c r="A16" s="4" t="s">
        <v>95</v>
      </c>
      <c r="B16" s="5" t="n">
        <v>1553077</v>
      </c>
      <c r="C16" s="5" t="n">
        <v>1071649</v>
      </c>
    </row>
    <row r="17" spans="1:3">
      <c r="A17" s="4" t="s">
        <v>96</v>
      </c>
      <c r="B17" s="5" t="n">
        <v>2192050</v>
      </c>
      <c r="C17" s="5" t="n">
        <v>2804723</v>
      </c>
    </row>
    <row r="18" spans="1:3">
      <c r="A18" s="3" t="s">
        <v>97</v>
      </c>
    </row>
    <row r="19" spans="1:3">
      <c r="A19" s="4" t="s">
        <v>98</v>
      </c>
      <c r="B19" s="5" t="n">
        <v>50629</v>
      </c>
      <c r="C19" s="5" t="n">
        <v>33517</v>
      </c>
    </row>
    <row r="20" spans="1:3">
      <c r="A20" s="4" t="s">
        <v>99</v>
      </c>
      <c r="B20" s="5" t="n">
        <v>103244</v>
      </c>
      <c r="C20" s="5" t="n">
        <v>-141254</v>
      </c>
    </row>
    <row r="21" spans="1:3">
      <c r="A21" s="4" t="s">
        <v>100</v>
      </c>
      <c r="B21" s="5" t="n">
        <v>-4839</v>
      </c>
      <c r="C21" s="5" t="n">
        <v>-4676</v>
      </c>
    </row>
    <row r="22" spans="1:3">
      <c r="A22" s="4" t="s">
        <v>101</v>
      </c>
      <c r="B22" s="5" t="n">
        <v>17088</v>
      </c>
      <c r="C22" s="4" t="s">
        <v>102</v>
      </c>
    </row>
    <row r="23" spans="1:3">
      <c r="A23" s="4" t="s">
        <v>103</v>
      </c>
      <c r="B23" s="5" t="n">
        <v>166122</v>
      </c>
      <c r="C23" s="5" t="n">
        <v>-112413</v>
      </c>
    </row>
    <row r="24" spans="1:3">
      <c r="A24" s="4" t="s">
        <v>104</v>
      </c>
      <c r="B24" s="5" t="n">
        <v>2358172</v>
      </c>
      <c r="C24" s="5" t="n">
        <v>2692310</v>
      </c>
    </row>
    <row r="25" spans="1:3">
      <c r="A25" s="4" t="s">
        <v>105</v>
      </c>
      <c r="B25" s="5" t="n">
        <v>339178</v>
      </c>
      <c r="C25" s="5" t="n">
        <v>472695</v>
      </c>
    </row>
    <row r="26" spans="1:3">
      <c r="A26" s="4" t="s">
        <v>106</v>
      </c>
      <c r="B26" s="5" t="n">
        <v>2018994</v>
      </c>
      <c r="C26" s="5" t="n">
        <v>2219615</v>
      </c>
    </row>
    <row r="27" spans="1:3">
      <c r="A27" s="3" t="s">
        <v>107</v>
      </c>
    </row>
    <row r="28" spans="1:3">
      <c r="A28" s="4" t="s">
        <v>106</v>
      </c>
      <c r="B28" s="5" t="n">
        <v>2018994</v>
      </c>
      <c r="C28" s="5" t="n">
        <v>2219615</v>
      </c>
    </row>
    <row r="29" spans="1:3">
      <c r="A29" s="4" t="s">
        <v>108</v>
      </c>
      <c r="B29" s="5" t="n">
        <v>-99820</v>
      </c>
      <c r="C29" s="5" t="n">
        <v>-363546</v>
      </c>
    </row>
    <row r="30" spans="1:3">
      <c r="A30" s="4" t="s">
        <v>107</v>
      </c>
      <c r="B30" s="6" t="n">
        <v>1919174</v>
      </c>
      <c r="C30" s="6" t="n">
        <v>1856069</v>
      </c>
    </row>
    <row r="31" spans="1:3">
      <c r="A31" s="3" t="s">
        <v>109</v>
      </c>
    </row>
    <row r="32" spans="1:3">
      <c r="A32" s="4" t="s">
        <v>110</v>
      </c>
      <c r="B32" s="8" t="n">
        <v>0.18</v>
      </c>
      <c r="C32" s="9" t="n">
        <v>0.2</v>
      </c>
    </row>
    <row r="33" spans="1:3">
      <c r="A33" s="3" t="s">
        <v>111</v>
      </c>
    </row>
    <row r="34" spans="1:3">
      <c r="A34" s="4" t="s">
        <v>112</v>
      </c>
      <c r="B34" s="5" t="n">
        <v>10987679</v>
      </c>
      <c r="C34" s="5" t="n">
        <v>109876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42</v>
      </c>
      <c r="B1" s="2" t="s">
        <v>1</v>
      </c>
    </row>
    <row r="2" spans="1:2">
      <c r="B2" s="2" t="s">
        <v>38</v>
      </c>
    </row>
    <row r="3" spans="1:2">
      <c r="A3" s="4" t="s">
        <v>343</v>
      </c>
    </row>
    <row r="4" spans="1:2">
      <c r="A4" s="4" t="s">
        <v>344</v>
      </c>
      <c r="B4" s="4" t="s">
        <v>345</v>
      </c>
    </row>
    <row r="5" spans="1:2">
      <c r="A5" s="4" t="s">
        <v>346</v>
      </c>
    </row>
    <row r="6" spans="1:2">
      <c r="A6" s="4" t="s">
        <v>344</v>
      </c>
      <c r="B6" s="4" t="s">
        <v>347</v>
      </c>
    </row>
    <row r="7" spans="1:2">
      <c r="A7" s="4" t="s">
        <v>348</v>
      </c>
    </row>
    <row r="8" spans="1:2">
      <c r="A8" s="4" t="s">
        <v>344</v>
      </c>
      <c r="B8" s="4" t="s">
        <v>345</v>
      </c>
    </row>
    <row r="9" spans="1:2">
      <c r="A9" s="4" t="s">
        <v>349</v>
      </c>
    </row>
    <row r="10" spans="1:2">
      <c r="A10" s="4" t="s">
        <v>344</v>
      </c>
      <c r="B10" s="4" t="s">
        <v>347</v>
      </c>
    </row>
    <row r="11" spans="1:2">
      <c r="A11" s="4" t="s">
        <v>350</v>
      </c>
    </row>
    <row r="12" spans="1:2">
      <c r="A12" s="4" t="s">
        <v>344</v>
      </c>
      <c r="B12" s="4" t="s">
        <v>351</v>
      </c>
    </row>
    <row r="13" spans="1:2">
      <c r="A13" s="4" t="s">
        <v>352</v>
      </c>
    </row>
    <row r="14" spans="1:2">
      <c r="A14" s="4" t="s">
        <v>344</v>
      </c>
      <c r="B14" s="4" t="s">
        <v>353</v>
      </c>
    </row>
    <row r="15" spans="1:2">
      <c r="A15" s="4" t="s">
        <v>354</v>
      </c>
    </row>
    <row r="16" spans="1:2">
      <c r="A16" s="4" t="s">
        <v>344</v>
      </c>
      <c r="B16"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38</v>
      </c>
      <c r="C1" s="2" t="s">
        <v>39</v>
      </c>
    </row>
    <row r="2" spans="1:3">
      <c r="A2" s="4" t="s">
        <v>356</v>
      </c>
    </row>
    <row r="3" spans="1:3">
      <c r="A3" s="3" t="s">
        <v>357</v>
      </c>
    </row>
    <row r="4" spans="1:3">
      <c r="A4" s="4" t="s">
        <v>358</v>
      </c>
      <c r="B4" s="10" t="n">
        <v>6.9074</v>
      </c>
      <c r="C4" s="10" t="n">
        <v>6.61464</v>
      </c>
    </row>
    <row r="5" spans="1:3">
      <c r="A5" s="4" t="s">
        <v>359</v>
      </c>
    </row>
    <row r="6" spans="1:3">
      <c r="A6" s="3" t="s">
        <v>357</v>
      </c>
    </row>
    <row r="7" spans="1:3">
      <c r="A7" s="4" t="s">
        <v>358</v>
      </c>
      <c r="B7" s="11" t="n">
        <v>6.963</v>
      </c>
      <c r="C7" s="11" t="n">
        <v>6.87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0</v>
      </c>
      <c r="B1" s="2" t="s">
        <v>1</v>
      </c>
    </row>
    <row r="2" spans="1:3">
      <c r="B2" s="2" t="s">
        <v>38</v>
      </c>
      <c r="C2" s="2" t="s">
        <v>39</v>
      </c>
    </row>
    <row r="3" spans="1:3">
      <c r="A3" s="3" t="s">
        <v>361</v>
      </c>
    </row>
    <row r="4" spans="1:3">
      <c r="A4" s="4" t="s">
        <v>362</v>
      </c>
      <c r="B4" s="4" t="s">
        <v>363</v>
      </c>
    </row>
    <row r="5" spans="1:3">
      <c r="A5" s="4" t="s">
        <v>59</v>
      </c>
      <c r="B5" s="6" t="n">
        <v>763191</v>
      </c>
      <c r="C5" s="6" t="n">
        <v>795344</v>
      </c>
    </row>
    <row r="6" spans="1:3">
      <c r="A6" s="4" t="s">
        <v>364</v>
      </c>
      <c r="B6" s="4" t="s">
        <v>365</v>
      </c>
    </row>
    <row r="7" spans="1:3">
      <c r="A7" s="4" t="s">
        <v>366</v>
      </c>
      <c r="B7" s="6" t="n">
        <v>25322</v>
      </c>
      <c r="C7" s="5" t="n">
        <v>26833</v>
      </c>
    </row>
    <row r="8" spans="1:3">
      <c r="A8" s="4" t="s">
        <v>54</v>
      </c>
      <c r="B8" s="5" t="n">
        <v>847949</v>
      </c>
      <c r="C8" s="5" t="n">
        <v>1240222</v>
      </c>
    </row>
    <row r="9" spans="1:3">
      <c r="A9" s="4" t="s">
        <v>367</v>
      </c>
      <c r="B9" s="6" t="n">
        <v>356140</v>
      </c>
      <c r="C9" s="5" t="n">
        <v>47370</v>
      </c>
    </row>
    <row r="10" spans="1:3">
      <c r="A10" s="4" t="s">
        <v>368</v>
      </c>
      <c r="B10" s="4" t="s">
        <v>369</v>
      </c>
    </row>
    <row r="11" spans="1:3">
      <c r="A11" s="4" t="s">
        <v>370</v>
      </c>
      <c r="B11" s="6" t="n">
        <v>795344</v>
      </c>
      <c r="C11" s="5" t="n">
        <v>877607</v>
      </c>
    </row>
    <row r="12" spans="1:3">
      <c r="A12" s="4" t="s">
        <v>354</v>
      </c>
    </row>
    <row r="13" spans="1:3">
      <c r="A13" s="3" t="s">
        <v>361</v>
      </c>
    </row>
    <row r="14" spans="1:3">
      <c r="A14" s="4" t="s">
        <v>54</v>
      </c>
      <c r="C14" s="6" t="n">
        <v>1073237</v>
      </c>
    </row>
    <row r="15" spans="1:3">
      <c r="A15" s="4" t="s">
        <v>371</v>
      </c>
    </row>
    <row r="16" spans="1:3">
      <c r="A16" s="3" t="s">
        <v>361</v>
      </c>
    </row>
    <row r="17" spans="1:3">
      <c r="A17" s="4" t="s">
        <v>372</v>
      </c>
      <c r="B17" s="4" t="s">
        <v>373</v>
      </c>
      <c r="C17" s="4" t="s">
        <v>363</v>
      </c>
    </row>
    <row r="18" spans="1:3">
      <c r="A18" s="4" t="s">
        <v>374</v>
      </c>
    </row>
    <row r="19" spans="1:3">
      <c r="A19" s="3" t="s">
        <v>361</v>
      </c>
    </row>
    <row r="20" spans="1:3">
      <c r="A20" s="4" t="s">
        <v>372</v>
      </c>
      <c r="B20" s="4" t="s">
        <v>363</v>
      </c>
      <c r="C20" s="4" t="s">
        <v>3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75</v>
      </c>
      <c r="B1" s="2" t="s">
        <v>38</v>
      </c>
      <c r="C1" s="2" t="s">
        <v>39</v>
      </c>
    </row>
    <row r="2" spans="1:3">
      <c r="A2" s="4" t="s">
        <v>376</v>
      </c>
      <c r="B2" s="6" t="n">
        <v>1966607</v>
      </c>
      <c r="C2" s="6" t="n">
        <v>2094402</v>
      </c>
    </row>
    <row r="3" spans="1:3">
      <c r="A3" s="4" t="s">
        <v>377</v>
      </c>
    </row>
    <row r="4" spans="1:3">
      <c r="A4" s="4" t="s">
        <v>376</v>
      </c>
      <c r="B4" s="5" t="n">
        <v>1792331</v>
      </c>
      <c r="C4" s="5" t="n">
        <v>1955965</v>
      </c>
    </row>
    <row r="5" spans="1:3">
      <c r="A5" s="4" t="s">
        <v>378</v>
      </c>
    </row>
    <row r="6" spans="1:3">
      <c r="A6" s="4" t="s">
        <v>376</v>
      </c>
      <c r="B6" s="6" t="n">
        <v>174276</v>
      </c>
      <c r="C6" s="6" t="n">
        <v>1384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9</v>
      </c>
      <c r="B1" s="2" t="s">
        <v>38</v>
      </c>
      <c r="C1" s="2" t="s">
        <v>39</v>
      </c>
    </row>
    <row r="2" spans="1:3">
      <c r="A2" s="3" t="s">
        <v>380</v>
      </c>
    </row>
    <row r="3" spans="1:3">
      <c r="A3" s="4" t="s">
        <v>335</v>
      </c>
      <c r="B3" s="6" t="n">
        <v>41010</v>
      </c>
      <c r="C3" s="6" t="n">
        <v>-234380</v>
      </c>
    </row>
    <row r="4" spans="1:3">
      <c r="A4" s="4" t="s">
        <v>381</v>
      </c>
      <c r="B4" s="5" t="n">
        <v>65381</v>
      </c>
      <c r="C4" s="5" t="n">
        <v>51832</v>
      </c>
    </row>
    <row r="5" spans="1:3">
      <c r="A5" s="3" t="s">
        <v>382</v>
      </c>
    </row>
    <row r="6" spans="1:3">
      <c r="A6" s="4" t="s">
        <v>335</v>
      </c>
      <c r="B6" s="5" t="n">
        <v>-3147</v>
      </c>
      <c r="C6" s="5" t="n">
        <v>41294</v>
      </c>
    </row>
    <row r="7" spans="1:3">
      <c r="A7" s="4" t="s">
        <v>99</v>
      </c>
      <c r="B7" s="6" t="n">
        <v>103244</v>
      </c>
      <c r="C7" s="6" t="n">
        <v>-1412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3</v>
      </c>
      <c r="B1" s="2" t="s">
        <v>38</v>
      </c>
      <c r="C1" s="2" t="s">
        <v>39</v>
      </c>
    </row>
    <row r="2" spans="1:3">
      <c r="A2" s="3" t="s">
        <v>170</v>
      </c>
    </row>
    <row r="3" spans="1:3">
      <c r="A3" s="4" t="s">
        <v>139</v>
      </c>
      <c r="B3" s="6" t="n">
        <v>3054229</v>
      </c>
      <c r="C3" s="6" t="n">
        <v>1633576</v>
      </c>
    </row>
    <row r="4" spans="1:3">
      <c r="A4" s="4" t="s">
        <v>384</v>
      </c>
      <c r="B4" s="5" t="n">
        <v>-307026</v>
      </c>
      <c r="C4" s="5" t="n">
        <v>-337894</v>
      </c>
    </row>
    <row r="5" spans="1:3">
      <c r="A5" s="4" t="s">
        <v>43</v>
      </c>
      <c r="B5" s="5" t="n">
        <v>2747203</v>
      </c>
      <c r="C5" s="5" t="n">
        <v>1295682</v>
      </c>
    </row>
    <row r="6" spans="1:3">
      <c r="A6" s="4" t="s">
        <v>385</v>
      </c>
      <c r="B6" s="5" t="n">
        <v>1015152</v>
      </c>
      <c r="C6" s="5" t="n">
        <v>590332</v>
      </c>
    </row>
    <row r="7" spans="1:3">
      <c r="A7" s="4" t="s">
        <v>52</v>
      </c>
      <c r="B7" s="5" t="n">
        <v>2031725</v>
      </c>
      <c r="C7" s="5" t="n">
        <v>1515329</v>
      </c>
    </row>
    <row r="8" spans="1:3">
      <c r="A8" s="4" t="s">
        <v>53</v>
      </c>
      <c r="B8" s="6" t="n">
        <v>584411</v>
      </c>
      <c r="C8" s="6" t="n">
        <v>7265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6</v>
      </c>
      <c r="B1" s="2" t="s">
        <v>38</v>
      </c>
      <c r="C1" s="2" t="s">
        <v>39</v>
      </c>
    </row>
    <row r="2" spans="1:3">
      <c r="A2" s="3" t="s">
        <v>170</v>
      </c>
    </row>
    <row r="3" spans="1:3">
      <c r="A3" s="4" t="s">
        <v>387</v>
      </c>
      <c r="B3" s="6" t="n">
        <v>337894</v>
      </c>
      <c r="C3" s="6" t="n">
        <v>375337</v>
      </c>
    </row>
    <row r="4" spans="1:3">
      <c r="A4" s="4" t="s">
        <v>388</v>
      </c>
      <c r="B4" s="5" t="n">
        <v>-26880</v>
      </c>
      <c r="C4" s="5" t="n">
        <v>-17929</v>
      </c>
    </row>
    <row r="5" spans="1:3">
      <c r="A5" s="4" t="s">
        <v>389</v>
      </c>
      <c r="B5" s="5" t="n">
        <v>-3988</v>
      </c>
      <c r="C5" s="5" t="n">
        <v>-19514</v>
      </c>
    </row>
    <row r="6" spans="1:3">
      <c r="A6" s="4" t="s">
        <v>390</v>
      </c>
      <c r="B6" s="6" t="n">
        <v>307026</v>
      </c>
      <c r="C6" s="6" t="n">
        <v>3378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1</v>
      </c>
      <c r="B1" s="2" t="s">
        <v>38</v>
      </c>
      <c r="C1" s="2" t="s">
        <v>39</v>
      </c>
    </row>
    <row r="2" spans="1:3">
      <c r="A2" s="3" t="s">
        <v>170</v>
      </c>
    </row>
    <row r="3" spans="1:3">
      <c r="A3" s="4" t="s">
        <v>392</v>
      </c>
      <c r="B3" s="6" t="n">
        <v>307026</v>
      </c>
      <c r="C3" s="6" t="n">
        <v>337894</v>
      </c>
    </row>
    <row r="4" spans="1:3">
      <c r="A4" s="4" t="s">
        <v>393</v>
      </c>
      <c r="B4" s="6" t="n">
        <v>26880</v>
      </c>
      <c r="C4" s="6" t="n">
        <v>179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94</v>
      </c>
      <c r="B1" s="2" t="s">
        <v>38</v>
      </c>
      <c r="C1" s="2" t="s">
        <v>39</v>
      </c>
    </row>
    <row r="2" spans="1:3">
      <c r="A2" s="3" t="s">
        <v>173</v>
      </c>
    </row>
    <row r="3" spans="1:3">
      <c r="A3" s="4" t="s">
        <v>395</v>
      </c>
      <c r="B3" s="6" t="n">
        <v>521032</v>
      </c>
      <c r="C3" s="6" t="n">
        <v>147861</v>
      </c>
    </row>
    <row r="4" spans="1:3">
      <c r="A4" s="4" t="s">
        <v>396</v>
      </c>
      <c r="B4" s="5" t="n">
        <v>-7981</v>
      </c>
      <c r="C4" s="5" t="n">
        <v>-75360</v>
      </c>
    </row>
    <row r="5" spans="1:3">
      <c r="A5" s="4" t="s">
        <v>119</v>
      </c>
      <c r="B5" s="6" t="n">
        <v>513051</v>
      </c>
      <c r="C5" s="6" t="n">
        <v>725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7</v>
      </c>
      <c r="B1" s="2" t="s">
        <v>38</v>
      </c>
      <c r="C1" s="2" t="s">
        <v>39</v>
      </c>
    </row>
    <row r="2" spans="1:3">
      <c r="A2" s="3" t="s">
        <v>398</v>
      </c>
    </row>
    <row r="3" spans="1:3">
      <c r="A3" s="4" t="s">
        <v>399</v>
      </c>
      <c r="B3" s="6" t="n">
        <v>66977</v>
      </c>
      <c r="C3" s="6" t="n">
        <v>286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8"/>
    <col customWidth="1" max="5" min="5" width="40"/>
    <col customWidth="1" max="6" min="6" width="34"/>
    <col customWidth="1" max="7" min="7" width="12"/>
  </cols>
  <sheetData>
    <row r="1" spans="1:7">
      <c r="A1" s="1" t="s">
        <v>113</v>
      </c>
      <c r="B1" s="2" t="s">
        <v>114</v>
      </c>
      <c r="C1" s="2" t="s">
        <v>115</v>
      </c>
      <c r="D1" s="2" t="s">
        <v>116</v>
      </c>
      <c r="E1" s="2" t="s">
        <v>117</v>
      </c>
      <c r="F1" s="2" t="s">
        <v>118</v>
      </c>
      <c r="G1" s="2" t="s">
        <v>119</v>
      </c>
    </row>
    <row r="2" spans="1:7">
      <c r="A2" s="4" t="s">
        <v>120</v>
      </c>
      <c r="B2" s="6" t="n">
        <v>1099</v>
      </c>
      <c r="C2" s="6" t="n">
        <v>2628356</v>
      </c>
      <c r="D2" s="6" t="n">
        <v>312993</v>
      </c>
      <c r="E2" s="6" t="n">
        <v>1850759</v>
      </c>
      <c r="F2" s="6" t="n">
        <v>387241</v>
      </c>
      <c r="G2" s="6" t="n">
        <v>5180448</v>
      </c>
    </row>
    <row r="3" spans="1:7">
      <c r="A3" s="4" t="s">
        <v>121</v>
      </c>
      <c r="B3" s="5" t="n">
        <v>10987679</v>
      </c>
    </row>
    <row r="4" spans="1:7">
      <c r="A4" s="4" t="s">
        <v>122</v>
      </c>
      <c r="B4" s="4" t="s">
        <v>102</v>
      </c>
      <c r="C4" s="4" t="s">
        <v>102</v>
      </c>
      <c r="D4" s="4" t="s">
        <v>102</v>
      </c>
      <c r="F4" s="5" t="n">
        <v>-363546</v>
      </c>
      <c r="G4" s="5" t="n">
        <v>-363546</v>
      </c>
    </row>
    <row r="5" spans="1:7">
      <c r="A5" s="4" t="s">
        <v>106</v>
      </c>
      <c r="B5" s="4" t="s">
        <v>102</v>
      </c>
      <c r="C5" s="4" t="s">
        <v>102</v>
      </c>
      <c r="D5" s="4" t="s">
        <v>102</v>
      </c>
      <c r="E5" s="5" t="n">
        <v>2219615</v>
      </c>
      <c r="F5" s="4" t="s">
        <v>102</v>
      </c>
      <c r="G5" s="5" t="n">
        <v>2219615</v>
      </c>
    </row>
    <row r="6" spans="1:7">
      <c r="A6" s="4" t="s">
        <v>123</v>
      </c>
      <c r="B6" s="4" t="s">
        <v>102</v>
      </c>
      <c r="C6" s="4" t="s">
        <v>102</v>
      </c>
      <c r="D6" s="5" t="n">
        <v>234784</v>
      </c>
      <c r="E6" s="5" t="n">
        <v>-234784</v>
      </c>
      <c r="F6" s="4" t="s">
        <v>102</v>
      </c>
      <c r="G6" s="4" t="s">
        <v>102</v>
      </c>
    </row>
    <row r="7" spans="1:7">
      <c r="A7" s="4" t="s">
        <v>124</v>
      </c>
      <c r="B7" s="6" t="n">
        <v>1099</v>
      </c>
      <c r="C7" s="5" t="n">
        <v>2628356</v>
      </c>
      <c r="D7" s="5" t="n">
        <v>547777</v>
      </c>
      <c r="E7" s="5" t="n">
        <v>3835590</v>
      </c>
      <c r="F7" s="5" t="n">
        <v>23695</v>
      </c>
      <c r="G7" s="5" t="n">
        <v>7036517</v>
      </c>
    </row>
    <row r="8" spans="1:7">
      <c r="A8" s="4" t="s">
        <v>125</v>
      </c>
      <c r="B8" s="5" t="n">
        <v>10987679</v>
      </c>
    </row>
    <row r="9" spans="1:7">
      <c r="A9" s="4" t="s">
        <v>122</v>
      </c>
      <c r="B9" s="4" t="s">
        <v>102</v>
      </c>
      <c r="C9" s="4" t="s">
        <v>102</v>
      </c>
      <c r="D9" s="4" t="s">
        <v>102</v>
      </c>
      <c r="E9" s="4" t="s">
        <v>102</v>
      </c>
      <c r="F9" s="5" t="n">
        <v>-99820</v>
      </c>
      <c r="G9" s="5" t="n">
        <v>-99820</v>
      </c>
    </row>
    <row r="10" spans="1:7">
      <c r="A10" s="4" t="s">
        <v>106</v>
      </c>
      <c r="B10" s="4" t="s">
        <v>102</v>
      </c>
      <c r="C10" s="4" t="s">
        <v>102</v>
      </c>
      <c r="D10" s="4" t="s">
        <v>102</v>
      </c>
      <c r="E10" s="5" t="n">
        <v>2018994</v>
      </c>
      <c r="F10" s="4" t="s">
        <v>102</v>
      </c>
      <c r="G10" s="5" t="n">
        <v>2018994</v>
      </c>
    </row>
    <row r="11" spans="1:7">
      <c r="A11" s="4" t="s">
        <v>123</v>
      </c>
      <c r="B11" s="4" t="s">
        <v>102</v>
      </c>
      <c r="C11" s="4" t="s">
        <v>102</v>
      </c>
      <c r="D11" s="5" t="n">
        <v>116970</v>
      </c>
      <c r="E11" s="5" t="n">
        <v>-116970</v>
      </c>
      <c r="F11" s="4" t="s">
        <v>102</v>
      </c>
      <c r="G11" s="4" t="s">
        <v>102</v>
      </c>
    </row>
    <row r="12" spans="1:7">
      <c r="A12" s="4" t="s">
        <v>126</v>
      </c>
      <c r="B12" s="6" t="n">
        <v>1099</v>
      </c>
      <c r="C12" s="6" t="n">
        <v>2628356</v>
      </c>
      <c r="D12" s="6" t="n">
        <v>664747</v>
      </c>
      <c r="E12" s="6" t="n">
        <v>5737614</v>
      </c>
      <c r="F12" s="6" t="n">
        <v>-76125</v>
      </c>
      <c r="G12" s="6" t="n">
        <v>8955691</v>
      </c>
    </row>
    <row r="13" spans="1:7">
      <c r="A13" s="4" t="s">
        <v>127</v>
      </c>
      <c r="B13" s="5" t="n">
        <v>109876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0</v>
      </c>
      <c r="B1" s="2" t="s">
        <v>38</v>
      </c>
      <c r="C1" s="2" t="s">
        <v>39</v>
      </c>
    </row>
    <row r="2" spans="1:3">
      <c r="A2" s="4" t="s">
        <v>401</v>
      </c>
      <c r="B2" s="6" t="n">
        <v>1584224</v>
      </c>
      <c r="C2" s="6" t="n">
        <v>1604723</v>
      </c>
    </row>
    <row r="3" spans="1:3">
      <c r="A3" s="4" t="s">
        <v>402</v>
      </c>
      <c r="B3" s="5" t="n">
        <v>-736275</v>
      </c>
      <c r="C3" s="5" t="n">
        <v>-364501</v>
      </c>
    </row>
    <row r="4" spans="1:3">
      <c r="A4" s="4" t="s">
        <v>403</v>
      </c>
      <c r="B4" s="5" t="n">
        <v>847949</v>
      </c>
      <c r="C4" s="5" t="n">
        <v>1240222</v>
      </c>
    </row>
    <row r="5" spans="1:3">
      <c r="A5" s="4" t="s">
        <v>404</v>
      </c>
    </row>
    <row r="6" spans="1:3">
      <c r="A6" s="4" t="s">
        <v>401</v>
      </c>
      <c r="B6" s="5" t="n">
        <v>4555</v>
      </c>
      <c r="C6" s="5" t="n">
        <v>5159</v>
      </c>
    </row>
    <row r="7" spans="1:3">
      <c r="A7" s="4" t="s">
        <v>405</v>
      </c>
    </row>
    <row r="8" spans="1:3">
      <c r="A8" s="4" t="s">
        <v>401</v>
      </c>
      <c r="B8" s="5" t="n">
        <v>7589</v>
      </c>
      <c r="C8" s="5" t="n">
        <v>7685</v>
      </c>
    </row>
    <row r="9" spans="1:3">
      <c r="A9" s="4" t="s">
        <v>350</v>
      </c>
    </row>
    <row r="10" spans="1:3">
      <c r="A10" s="4" t="s">
        <v>401</v>
      </c>
      <c r="B10" s="5" t="n">
        <v>67057</v>
      </c>
      <c r="C10" s="5" t="n">
        <v>67902</v>
      </c>
    </row>
    <row r="11" spans="1:3">
      <c r="A11" s="4" t="s">
        <v>352</v>
      </c>
    </row>
    <row r="12" spans="1:3">
      <c r="A12" s="4" t="s">
        <v>401</v>
      </c>
      <c r="B12" s="5" t="n">
        <v>445134</v>
      </c>
      <c r="C12" s="5" t="n">
        <v>450740</v>
      </c>
    </row>
    <row r="13" spans="1:3">
      <c r="A13" s="4" t="s">
        <v>354</v>
      </c>
    </row>
    <row r="14" spans="1:3">
      <c r="A14" s="4" t="s">
        <v>401</v>
      </c>
      <c r="B14" s="6" t="n">
        <v>1059889</v>
      </c>
      <c r="C14" s="6" t="n">
        <v>10732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6</v>
      </c>
      <c r="B1" s="2" t="s">
        <v>1</v>
      </c>
    </row>
    <row r="2" spans="1:3">
      <c r="B2" s="2" t="s">
        <v>38</v>
      </c>
      <c r="C2" s="2" t="s">
        <v>39</v>
      </c>
    </row>
    <row r="3" spans="1:3">
      <c r="A3" s="3" t="s">
        <v>407</v>
      </c>
    </row>
    <row r="4" spans="1:3">
      <c r="A4" s="4" t="s">
        <v>408</v>
      </c>
      <c r="B4" s="6" t="n">
        <v>379864</v>
      </c>
      <c r="C4" s="6" t="n">
        <v>755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09</v>
      </c>
      <c r="B1" s="2" t="s">
        <v>38</v>
      </c>
      <c r="C1" s="2" t="s">
        <v>39</v>
      </c>
    </row>
    <row r="2" spans="1:3">
      <c r="A2" s="3" t="s">
        <v>180</v>
      </c>
    </row>
    <row r="3" spans="1:3">
      <c r="A3" s="4" t="s">
        <v>410</v>
      </c>
      <c r="B3" s="6" t="n">
        <v>633943</v>
      </c>
      <c r="C3" s="6" t="n">
        <v>480079</v>
      </c>
    </row>
    <row r="4" spans="1:3">
      <c r="A4" s="4" t="s">
        <v>411</v>
      </c>
      <c r="B4" s="5" t="n">
        <v>23210</v>
      </c>
      <c r="C4" s="5" t="n">
        <v>55668</v>
      </c>
    </row>
    <row r="5" spans="1:3">
      <c r="A5" s="4" t="s">
        <v>412</v>
      </c>
      <c r="B5" s="5" t="n">
        <v>69294</v>
      </c>
      <c r="C5" s="5" t="n">
        <v>49783</v>
      </c>
    </row>
    <row r="6" spans="1:3">
      <c r="A6" s="4" t="s">
        <v>119</v>
      </c>
      <c r="B6" s="6" t="n">
        <v>726447</v>
      </c>
      <c r="C6" s="6" t="n">
        <v>5855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413</v>
      </c>
      <c r="C1" s="2" t="s">
        <v>1</v>
      </c>
    </row>
    <row r="2" spans="1:4">
      <c r="C2" s="2" t="s">
        <v>38</v>
      </c>
      <c r="D2" s="2" t="s">
        <v>39</v>
      </c>
    </row>
    <row r="3" spans="1:4">
      <c r="A3" s="4" t="s">
        <v>139</v>
      </c>
      <c r="C3" s="6" t="n">
        <v>1599563</v>
      </c>
      <c r="D3" s="6" t="n">
        <v>1316841</v>
      </c>
    </row>
    <row r="4" spans="1:4">
      <c r="A4" s="4" t="s">
        <v>49</v>
      </c>
      <c r="C4" s="5" t="n">
        <v>701</v>
      </c>
      <c r="D4" s="5" t="n">
        <v>1012</v>
      </c>
    </row>
    <row r="5" spans="1:4">
      <c r="A5" s="4" t="s">
        <v>414</v>
      </c>
      <c r="C5" s="5" t="n">
        <v>799137</v>
      </c>
      <c r="D5" s="5" t="n">
        <v>1120921</v>
      </c>
    </row>
    <row r="6" spans="1:4">
      <c r="A6" s="4" t="s">
        <v>415</v>
      </c>
    </row>
    <row r="7" spans="1:4">
      <c r="A7" s="4" t="s">
        <v>139</v>
      </c>
      <c r="B7" s="4" t="s">
        <v>416</v>
      </c>
      <c r="C7" s="5" t="n">
        <v>180483</v>
      </c>
      <c r="D7" s="5" t="n">
        <v>365991</v>
      </c>
    </row>
    <row r="8" spans="1:4">
      <c r="A8" s="4" t="s">
        <v>414</v>
      </c>
      <c r="B8" s="4" t="s">
        <v>416</v>
      </c>
      <c r="C8" s="4" t="s">
        <v>102</v>
      </c>
      <c r="D8" s="5" t="n">
        <v>58843</v>
      </c>
    </row>
    <row r="9" spans="1:4">
      <c r="A9" s="4" t="s">
        <v>417</v>
      </c>
    </row>
    <row r="10" spans="1:4">
      <c r="A10" s="4" t="s">
        <v>139</v>
      </c>
      <c r="B10" s="4" t="s">
        <v>418</v>
      </c>
      <c r="C10" s="5" t="n">
        <v>1419080</v>
      </c>
      <c r="D10" s="5" t="n">
        <v>950850</v>
      </c>
    </row>
    <row r="11" spans="1:4">
      <c r="A11" s="4" t="s">
        <v>414</v>
      </c>
      <c r="B11" s="4" t="s">
        <v>418</v>
      </c>
      <c r="C11" s="5" t="n">
        <v>799137</v>
      </c>
      <c r="D11" s="5" t="n">
        <v>1062078</v>
      </c>
    </row>
    <row r="12" spans="1:4">
      <c r="A12" s="4" t="s">
        <v>419</v>
      </c>
    </row>
    <row r="13" spans="1:4">
      <c r="A13" s="4" t="s">
        <v>49</v>
      </c>
      <c r="B13" s="4" t="s">
        <v>420</v>
      </c>
      <c r="C13" s="6" t="n">
        <v>701</v>
      </c>
      <c r="D13" s="6" t="n">
        <v>1012</v>
      </c>
    </row>
    <row r="14" spans="1:4"/>
    <row r="15" spans="1:4">
      <c r="A15" s="4" t="s">
        <v>416</v>
      </c>
      <c r="B15" s="4" t="s">
        <v>421</v>
      </c>
    </row>
    <row r="16" spans="1:4">
      <c r="A16" s="4" t="s">
        <v>418</v>
      </c>
      <c r="B16" s="4" t="s">
        <v>422</v>
      </c>
    </row>
    <row r="17" spans="1:4">
      <c r="A17" s="4" t="s">
        <v>420</v>
      </c>
      <c r="B17" s="4" t="s">
        <v>423</v>
      </c>
    </row>
  </sheetData>
  <mergeCells count="6">
    <mergeCell ref="A1:B2"/>
    <mergeCell ref="C1:D1"/>
    <mergeCell ref="A14:C14"/>
    <mergeCell ref="B15:C15"/>
    <mergeCell ref="B16:C16"/>
    <mergeCell ref="B17:C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4</v>
      </c>
      <c r="B1" s="2" t="s">
        <v>425</v>
      </c>
      <c r="C1" s="2" t="s">
        <v>426</v>
      </c>
    </row>
    <row r="2" spans="1:3">
      <c r="A2" s="4" t="s">
        <v>415</v>
      </c>
    </row>
    <row r="3" spans="1:3">
      <c r="A3" s="3" t="s">
        <v>427</v>
      </c>
    </row>
    <row r="4" spans="1:3">
      <c r="A4" s="4" t="s">
        <v>428</v>
      </c>
      <c r="B4" s="6" t="n">
        <v>180483</v>
      </c>
    </row>
    <row r="5" spans="1:3">
      <c r="A5" s="4" t="s">
        <v>417</v>
      </c>
    </row>
    <row r="6" spans="1:3">
      <c r="A6" s="3" t="s">
        <v>427</v>
      </c>
    </row>
    <row r="7" spans="1:3">
      <c r="A7" s="4" t="s">
        <v>428</v>
      </c>
      <c r="B7" s="6" t="n">
        <v>34468</v>
      </c>
    </row>
    <row r="8" spans="1:3">
      <c r="A8" s="4" t="s">
        <v>429</v>
      </c>
    </row>
    <row r="9" spans="1:3">
      <c r="A9" s="3" t="s">
        <v>427</v>
      </c>
    </row>
    <row r="10" spans="1:3">
      <c r="A10" s="4" t="s">
        <v>430</v>
      </c>
      <c r="C10" s="6" t="n">
        <v>1553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1</v>
      </c>
      <c r="B1" s="2" t="s">
        <v>38</v>
      </c>
      <c r="C1" s="2" t="s">
        <v>39</v>
      </c>
    </row>
    <row r="2" spans="1:3">
      <c r="A2" s="3" t="s">
        <v>188</v>
      </c>
    </row>
    <row r="3" spans="1:3">
      <c r="A3" s="4" t="s">
        <v>432</v>
      </c>
      <c r="B3" s="6" t="n">
        <v>247662</v>
      </c>
      <c r="C3" s="6" t="n">
        <v>289922</v>
      </c>
    </row>
    <row r="4" spans="1:3">
      <c r="A4" s="4" t="s">
        <v>433</v>
      </c>
      <c r="B4" s="5" t="n">
        <v>43545</v>
      </c>
      <c r="C4" s="5" t="n">
        <v>27271</v>
      </c>
    </row>
    <row r="5" spans="1:3">
      <c r="A5" s="4" t="s">
        <v>119</v>
      </c>
      <c r="B5" s="6" t="n">
        <v>291207</v>
      </c>
      <c r="C5" s="6" t="n">
        <v>3171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80"/>
    <col customWidth="1" max="3" min="3" width="14"/>
  </cols>
  <sheetData>
    <row r="1" spans="1:3">
      <c r="A1" s="1" t="s">
        <v>434</v>
      </c>
      <c r="B1" s="2" t="s">
        <v>1</v>
      </c>
    </row>
    <row r="2" spans="1:3">
      <c r="B2" s="2" t="s">
        <v>38</v>
      </c>
      <c r="C2" s="2" t="s">
        <v>39</v>
      </c>
    </row>
    <row r="3" spans="1:3">
      <c r="A3" s="3" t="s">
        <v>435</v>
      </c>
    </row>
    <row r="4" spans="1:3">
      <c r="A4" s="4" t="s">
        <v>70</v>
      </c>
      <c r="B4" s="6" t="n">
        <v>664747</v>
      </c>
      <c r="C4" s="6" t="n">
        <v>547777</v>
      </c>
    </row>
    <row r="5" spans="1:3">
      <c r="A5" s="4" t="s">
        <v>436</v>
      </c>
      <c r="B5" s="4" t="s">
        <v>4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0"/>
    <col customWidth="1" max="2" min="2" width="30"/>
    <col customWidth="1" max="3" min="3" width="30"/>
    <col customWidth="1" max="4" min="4" width="32"/>
    <col customWidth="1" max="5" min="5" width="32"/>
  </cols>
  <sheetData>
    <row r="1" spans="1:5">
      <c r="A1" s="1" t="s">
        <v>438</v>
      </c>
      <c r="B1" s="2" t="s">
        <v>439</v>
      </c>
      <c r="C1" s="2" t="s">
        <v>440</v>
      </c>
      <c r="D1" s="2" t="s">
        <v>441</v>
      </c>
      <c r="E1" s="2" t="s">
        <v>442</v>
      </c>
    </row>
    <row r="2" spans="1:5">
      <c r="A2" s="3" t="s">
        <v>443</v>
      </c>
    </row>
    <row r="3" spans="1:5">
      <c r="A3" s="4" t="s">
        <v>444</v>
      </c>
      <c r="B3" s="5" t="n">
        <v>500000000</v>
      </c>
      <c r="C3" s="5" t="n">
        <v>500000000</v>
      </c>
    </row>
    <row r="4" spans="1:5">
      <c r="A4" s="4" t="s">
        <v>445</v>
      </c>
      <c r="B4" s="7" t="n">
        <v>0.0001</v>
      </c>
      <c r="C4" s="7" t="n">
        <v>0.0001</v>
      </c>
    </row>
    <row r="5" spans="1:5">
      <c r="A5" s="4" t="s">
        <v>446</v>
      </c>
      <c r="D5" s="5" t="n">
        <v>10987679</v>
      </c>
      <c r="E5" s="5" t="n">
        <v>10987679</v>
      </c>
    </row>
    <row r="6" spans="1:5">
      <c r="A6" s="4" t="s">
        <v>447</v>
      </c>
      <c r="D6" s="5" t="n">
        <v>9</v>
      </c>
      <c r="E6" s="5" t="n">
        <v>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48</v>
      </c>
      <c r="B1" s="2" t="s">
        <v>1</v>
      </c>
    </row>
    <row r="2" spans="1:3">
      <c r="B2" s="2" t="s">
        <v>38</v>
      </c>
      <c r="C2" s="2" t="s">
        <v>39</v>
      </c>
    </row>
    <row r="3" spans="1:3">
      <c r="A3" s="4" t="s">
        <v>449</v>
      </c>
      <c r="B3" s="6" t="n">
        <v>2358172</v>
      </c>
      <c r="C3" s="6" t="n">
        <v>2692310</v>
      </c>
    </row>
    <row r="4" spans="1:3">
      <c r="A4" s="4" t="s">
        <v>450</v>
      </c>
    </row>
    <row r="5" spans="1:3">
      <c r="A5" s="4" t="s">
        <v>449</v>
      </c>
      <c r="B5" s="5" t="n">
        <v>-19742</v>
      </c>
      <c r="C5" s="5" t="n">
        <v>-7626</v>
      </c>
    </row>
    <row r="6" spans="1:3">
      <c r="A6" s="4" t="s">
        <v>451</v>
      </c>
    </row>
    <row r="7" spans="1:3">
      <c r="A7" s="4" t="s">
        <v>449</v>
      </c>
      <c r="B7" s="6" t="n">
        <v>2377914</v>
      </c>
      <c r="C7" s="6" t="n">
        <v>26999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52</v>
      </c>
      <c r="B1" s="2" t="s">
        <v>1</v>
      </c>
    </row>
    <row r="2" spans="1:3">
      <c r="B2" s="2" t="s">
        <v>38</v>
      </c>
      <c r="C2" s="2" t="s">
        <v>39</v>
      </c>
    </row>
    <row r="3" spans="1:3">
      <c r="A3" s="4" t="s">
        <v>453</v>
      </c>
      <c r="B3" s="6" t="n">
        <v>339178</v>
      </c>
      <c r="C3" s="6" t="n">
        <v>472695</v>
      </c>
    </row>
    <row r="4" spans="1:3">
      <c r="A4" s="4" t="s">
        <v>454</v>
      </c>
    </row>
    <row r="5" spans="1:3">
      <c r="A5" s="4" t="s">
        <v>455</v>
      </c>
      <c r="B5" s="5" t="n">
        <v>32442</v>
      </c>
      <c r="C5" s="5" t="n">
        <v>101128</v>
      </c>
    </row>
    <row r="6" spans="1:3">
      <c r="A6" s="4" t="s">
        <v>456</v>
      </c>
      <c r="B6" s="6" t="n">
        <v>306736</v>
      </c>
      <c r="C6" s="6" t="n">
        <v>3715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38</v>
      </c>
      <c r="C2" s="2" t="s">
        <v>39</v>
      </c>
    </row>
    <row r="3" spans="1:3">
      <c r="A3" s="3" t="s">
        <v>129</v>
      </c>
    </row>
    <row r="4" spans="1:3">
      <c r="A4" s="4" t="s">
        <v>106</v>
      </c>
      <c r="B4" s="6" t="n">
        <v>2018994</v>
      </c>
      <c r="C4" s="6" t="n">
        <v>2219615</v>
      </c>
    </row>
    <row r="5" spans="1:3">
      <c r="A5" s="3" t="s">
        <v>130</v>
      </c>
    </row>
    <row r="6" spans="1:3">
      <c r="A6" s="4" t="s">
        <v>131</v>
      </c>
      <c r="B6" s="5" t="n">
        <v>379864</v>
      </c>
      <c r="C6" s="5" t="n">
        <v>75501</v>
      </c>
    </row>
    <row r="7" spans="1:3">
      <c r="A7" s="4" t="s">
        <v>132</v>
      </c>
      <c r="B7" s="5" t="n">
        <v>16</v>
      </c>
      <c r="C7" s="4" t="s">
        <v>102</v>
      </c>
    </row>
    <row r="8" spans="1:3">
      <c r="A8" s="4" t="s">
        <v>133</v>
      </c>
      <c r="B8" s="5" t="n">
        <v>-103244</v>
      </c>
      <c r="C8" s="5" t="n">
        <v>141254</v>
      </c>
    </row>
    <row r="9" spans="1:3">
      <c r="A9" s="4" t="s">
        <v>134</v>
      </c>
      <c r="B9" s="5" t="n">
        <v>-24828</v>
      </c>
      <c r="C9" s="5" t="n">
        <v>-9805</v>
      </c>
    </row>
    <row r="10" spans="1:3">
      <c r="A10" s="4" t="s">
        <v>135</v>
      </c>
      <c r="B10" s="5" t="n">
        <v>-66977</v>
      </c>
      <c r="C10" s="5" t="n">
        <v>28673</v>
      </c>
    </row>
    <row r="11" spans="1:3">
      <c r="A11" s="4" t="s">
        <v>136</v>
      </c>
      <c r="B11" s="5" t="n">
        <v>306736</v>
      </c>
      <c r="C11" s="5" t="n">
        <v>371567</v>
      </c>
    </row>
    <row r="12" spans="1:3">
      <c r="A12" s="3" t="s">
        <v>137</v>
      </c>
    </row>
    <row r="13" spans="1:3">
      <c r="A13" s="4" t="s">
        <v>138</v>
      </c>
      <c r="B13" s="5" t="n">
        <v>205810</v>
      </c>
      <c r="C13" s="5" t="n">
        <v>-576320</v>
      </c>
    </row>
    <row r="14" spans="1:3">
      <c r="A14" s="4" t="s">
        <v>139</v>
      </c>
      <c r="B14" s="5" t="n">
        <v>-1992120</v>
      </c>
      <c r="C14" s="5" t="n">
        <v>-2049220</v>
      </c>
    </row>
    <row r="15" spans="1:3">
      <c r="A15" s="4" t="s">
        <v>140</v>
      </c>
      <c r="B15" s="5" t="n">
        <v>-301507</v>
      </c>
      <c r="C15" s="5" t="n">
        <v>-490482</v>
      </c>
    </row>
    <row r="16" spans="1:3">
      <c r="A16" s="4" t="s">
        <v>141</v>
      </c>
      <c r="B16" s="5" t="n">
        <v>280233</v>
      </c>
      <c r="C16" s="5" t="n">
        <v>406500</v>
      </c>
    </row>
    <row r="17" spans="1:3">
      <c r="A17" s="4" t="s">
        <v>47</v>
      </c>
      <c r="B17" s="5" t="n">
        <v>-361327</v>
      </c>
      <c r="C17" s="5" t="n">
        <v>-354463</v>
      </c>
    </row>
    <row r="18" spans="1:3">
      <c r="A18" s="4" t="s">
        <v>142</v>
      </c>
      <c r="B18" s="5" t="n">
        <v>-378029</v>
      </c>
      <c r="C18" s="5" t="n">
        <v>168985</v>
      </c>
    </row>
    <row r="19" spans="1:3">
      <c r="A19" s="4" t="s">
        <v>48</v>
      </c>
      <c r="B19" s="5" t="n">
        <v>35169</v>
      </c>
      <c r="C19" s="5" t="n">
        <v>126667</v>
      </c>
    </row>
    <row r="20" spans="1:3">
      <c r="A20" s="4" t="s">
        <v>143</v>
      </c>
      <c r="B20" s="5" t="n">
        <v>301</v>
      </c>
      <c r="C20" s="5" t="n">
        <v>211652</v>
      </c>
    </row>
    <row r="21" spans="1:3">
      <c r="A21" s="4" t="s">
        <v>58</v>
      </c>
      <c r="B21" s="5" t="n">
        <v>-35226</v>
      </c>
      <c r="C21" s="5" t="n">
        <v>-145482</v>
      </c>
    </row>
    <row r="22" spans="1:3">
      <c r="A22" s="4" t="s">
        <v>59</v>
      </c>
      <c r="B22" s="5" t="n">
        <v>-15780</v>
      </c>
      <c r="C22" s="5" t="n">
        <v>-36428</v>
      </c>
    </row>
    <row r="23" spans="1:3">
      <c r="A23" s="4" t="s">
        <v>60</v>
      </c>
      <c r="B23" s="5" t="n">
        <v>149393</v>
      </c>
      <c r="C23" s="5" t="n">
        <v>340242</v>
      </c>
    </row>
    <row r="24" spans="1:3">
      <c r="A24" s="4" t="s">
        <v>144</v>
      </c>
      <c r="B24" s="4" t="s">
        <v>102</v>
      </c>
      <c r="C24" s="5" t="n">
        <v>-166682</v>
      </c>
    </row>
    <row r="25" spans="1:3">
      <c r="A25" s="4" t="s">
        <v>61</v>
      </c>
      <c r="B25" s="5" t="n">
        <v>-54212</v>
      </c>
      <c r="C25" s="5" t="n">
        <v>59604</v>
      </c>
    </row>
    <row r="26" spans="1:3">
      <c r="A26" s="4" t="s">
        <v>145</v>
      </c>
      <c r="B26" s="5" t="n">
        <v>43266</v>
      </c>
      <c r="C26" s="5" t="n">
        <v>321379</v>
      </c>
    </row>
    <row r="27" spans="1:3">
      <c r="A27" s="3" t="s">
        <v>146</v>
      </c>
    </row>
    <row r="28" spans="1:3">
      <c r="A28" s="4" t="s">
        <v>147</v>
      </c>
      <c r="B28" s="4" t="s">
        <v>102</v>
      </c>
      <c r="C28" s="5" t="n">
        <v>-405488</v>
      </c>
    </row>
    <row r="29" spans="1:3">
      <c r="A29" s="4" t="s">
        <v>148</v>
      </c>
      <c r="B29" s="4" t="s">
        <v>102</v>
      </c>
      <c r="C29" s="5" t="n">
        <v>-405488</v>
      </c>
    </row>
    <row r="30" spans="1:3">
      <c r="A30" s="4" t="s">
        <v>149</v>
      </c>
      <c r="B30" s="5" t="n">
        <v>-6661</v>
      </c>
      <c r="C30" s="5" t="n">
        <v>-43846</v>
      </c>
    </row>
    <row r="31" spans="1:3">
      <c r="A31" s="4" t="s">
        <v>150</v>
      </c>
      <c r="B31" s="5" t="n">
        <v>36605</v>
      </c>
      <c r="C31" s="5" t="n">
        <v>-127955</v>
      </c>
    </row>
    <row r="32" spans="1:3">
      <c r="A32" s="4" t="s">
        <v>151</v>
      </c>
      <c r="B32" s="5" t="n">
        <v>739615</v>
      </c>
      <c r="C32" s="5" t="n">
        <v>867570</v>
      </c>
    </row>
    <row r="33" spans="1:3">
      <c r="A33" s="4" t="s">
        <v>152</v>
      </c>
      <c r="B33" s="5" t="n">
        <v>776220</v>
      </c>
      <c r="C33" s="5" t="n">
        <v>739615</v>
      </c>
    </row>
    <row r="34" spans="1:3">
      <c r="A34" s="3" t="s">
        <v>153</v>
      </c>
    </row>
    <row r="35" spans="1:3">
      <c r="A35" s="4" t="s">
        <v>154</v>
      </c>
      <c r="B35" s="5" t="n">
        <v>64463</v>
      </c>
      <c r="C35" s="5" t="n">
        <v>113264</v>
      </c>
    </row>
    <row r="36" spans="1:3">
      <c r="A36" s="3" t="s">
        <v>155</v>
      </c>
    </row>
    <row r="37" spans="1:3">
      <c r="A37" s="4" t="s">
        <v>156</v>
      </c>
      <c r="B37" s="4" t="s">
        <v>102</v>
      </c>
      <c r="C37" s="5" t="n">
        <v>710545</v>
      </c>
    </row>
    <row r="38" spans="1:3">
      <c r="A38" s="4" t="s">
        <v>157</v>
      </c>
      <c r="B38" s="6" t="n">
        <v>39494</v>
      </c>
      <c r="C38" s="6" t="n">
        <v>207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57</v>
      </c>
      <c r="B1" s="2" t="s">
        <v>38</v>
      </c>
      <c r="C1" s="2" t="s">
        <v>39</v>
      </c>
    </row>
    <row r="2" spans="1:3">
      <c r="A2" s="3" t="s">
        <v>458</v>
      </c>
    </row>
    <row r="3" spans="1:3">
      <c r="A3" s="4" t="s">
        <v>459</v>
      </c>
      <c r="B3" s="6" t="n">
        <v>2867</v>
      </c>
      <c r="C3" s="6" t="n">
        <v>18694</v>
      </c>
    </row>
    <row r="4" spans="1:3">
      <c r="A4" s="4" t="s">
        <v>59</v>
      </c>
      <c r="B4" s="5" t="n">
        <v>190798</v>
      </c>
      <c r="C4" s="5" t="n">
        <v>197163</v>
      </c>
    </row>
    <row r="5" spans="1:3">
      <c r="A5" s="4" t="s">
        <v>460</v>
      </c>
      <c r="B5" s="5" t="n">
        <v>249741</v>
      </c>
      <c r="C5" s="5" t="n">
        <v>234623</v>
      </c>
    </row>
    <row r="6" spans="1:3">
      <c r="A6" s="4" t="s">
        <v>461</v>
      </c>
      <c r="B6" s="5" t="n">
        <v>99574</v>
      </c>
      <c r="C6" s="4" t="s">
        <v>102</v>
      </c>
    </row>
    <row r="7" spans="1:3">
      <c r="A7" s="4" t="s">
        <v>462</v>
      </c>
      <c r="B7" s="5" t="n">
        <v>30597</v>
      </c>
      <c r="C7" s="5" t="n">
        <v>89159</v>
      </c>
    </row>
    <row r="8" spans="1:3">
      <c r="A8" s="4" t="s">
        <v>463</v>
      </c>
      <c r="B8" s="5" t="n">
        <v>4035</v>
      </c>
      <c r="C8" s="5" t="n">
        <v>18840</v>
      </c>
    </row>
    <row r="9" spans="1:3">
      <c r="A9" s="4" t="s">
        <v>464</v>
      </c>
      <c r="B9" s="5" t="n">
        <v>780</v>
      </c>
      <c r="C9" s="5" t="n">
        <v>9931</v>
      </c>
    </row>
    <row r="10" spans="1:3">
      <c r="A10" s="4" t="s">
        <v>465</v>
      </c>
      <c r="B10" s="5" t="n">
        <v>30152</v>
      </c>
      <c r="C10" s="5" t="n">
        <v>29121</v>
      </c>
    </row>
    <row r="11" spans="1:3">
      <c r="A11" s="4" t="s">
        <v>466</v>
      </c>
      <c r="B11" s="5" t="n">
        <v>16352</v>
      </c>
      <c r="C11" s="5" t="n">
        <v>25125</v>
      </c>
    </row>
    <row r="12" spans="1:3">
      <c r="A12" s="4" t="s">
        <v>467</v>
      </c>
      <c r="B12" s="5" t="n">
        <v>624896</v>
      </c>
      <c r="C12" s="5" t="n">
        <v>622656</v>
      </c>
    </row>
    <row r="13" spans="1:3">
      <c r="A13" s="3" t="s">
        <v>468</v>
      </c>
    </row>
    <row r="14" spans="1:3">
      <c r="A14" s="4" t="s">
        <v>469</v>
      </c>
      <c r="B14" s="5" t="n">
        <v>-1144704</v>
      </c>
      <c r="C14" s="5" t="n">
        <v>-845714</v>
      </c>
    </row>
    <row r="15" spans="1:3">
      <c r="A15" s="4" t="s">
        <v>470</v>
      </c>
      <c r="B15" s="5" t="n">
        <v>-42475</v>
      </c>
      <c r="C15" s="5" t="n">
        <v>-33621</v>
      </c>
    </row>
    <row r="16" spans="1:3">
      <c r="A16" s="4" t="s">
        <v>466</v>
      </c>
      <c r="B16" s="5" t="n">
        <v>-1374</v>
      </c>
      <c r="C16" s="5" t="n">
        <v>-5958</v>
      </c>
    </row>
    <row r="17" spans="1:3">
      <c r="A17" s="4" t="s">
        <v>471</v>
      </c>
      <c r="B17" s="5" t="n">
        <v>-1188553</v>
      </c>
      <c r="C17" s="5" t="n">
        <v>-885293</v>
      </c>
    </row>
    <row r="18" spans="1:3">
      <c r="A18" s="4" t="s">
        <v>472</v>
      </c>
      <c r="B18" s="6" t="n">
        <v>-563657</v>
      </c>
      <c r="C18" s="6" t="n">
        <v>-2626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73</v>
      </c>
      <c r="B1" s="2" t="s">
        <v>1</v>
      </c>
    </row>
    <row r="2" spans="1:3">
      <c r="B2" s="2" t="s">
        <v>38</v>
      </c>
      <c r="C2" s="2" t="s">
        <v>39</v>
      </c>
    </row>
    <row r="3" spans="1:3">
      <c r="A3" s="3" t="s">
        <v>198</v>
      </c>
    </row>
    <row r="4" spans="1:3">
      <c r="A4" s="4" t="s">
        <v>474</v>
      </c>
      <c r="B4" s="4" t="s">
        <v>475</v>
      </c>
      <c r="C4" s="4" t="s">
        <v>475</v>
      </c>
    </row>
    <row r="5" spans="1:3">
      <c r="A5" s="4" t="s">
        <v>476</v>
      </c>
      <c r="B5" s="4" t="s">
        <v>102</v>
      </c>
      <c r="C5" s="4" t="s">
        <v>102</v>
      </c>
    </row>
    <row r="6" spans="1:3">
      <c r="A6" s="4" t="s">
        <v>477</v>
      </c>
      <c r="B6" s="4" t="s">
        <v>478</v>
      </c>
      <c r="C6" s="4" t="s">
        <v>479</v>
      </c>
    </row>
    <row r="7" spans="1:3">
      <c r="A7" s="4" t="s">
        <v>480</v>
      </c>
      <c r="B7" s="4" t="s">
        <v>481</v>
      </c>
      <c r="C7" s="4" t="s">
        <v>482</v>
      </c>
    </row>
    <row r="8" spans="1:3">
      <c r="A8" s="4" t="s">
        <v>483</v>
      </c>
      <c r="B8" s="4" t="s">
        <v>484</v>
      </c>
      <c r="C8" s="4" t="s">
        <v>485</v>
      </c>
    </row>
    <row r="9" spans="1:3">
      <c r="A9" s="4" t="s">
        <v>486</v>
      </c>
      <c r="B9" s="4" t="s">
        <v>487</v>
      </c>
      <c r="C9" s="4" t="s">
        <v>4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89</v>
      </c>
      <c r="B1" s="2" t="s">
        <v>1</v>
      </c>
    </row>
    <row r="2" spans="1:2">
      <c r="B2" s="2" t="s">
        <v>38</v>
      </c>
    </row>
    <row r="3" spans="1:2">
      <c r="A3" s="3" t="s">
        <v>489</v>
      </c>
    </row>
    <row r="4" spans="1:2">
      <c r="A4" s="4" t="s">
        <v>490</v>
      </c>
      <c r="B4" s="4" t="s">
        <v>491</v>
      </c>
    </row>
    <row r="5" spans="1:2">
      <c r="A5" s="4" t="s">
        <v>492</v>
      </c>
      <c r="B5" s="4" t="s">
        <v>4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38</v>
      </c>
      <c r="C2" s="2" t="s">
        <v>39</v>
      </c>
    </row>
    <row r="3" spans="1:3">
      <c r="A3" s="3" t="s">
        <v>494</v>
      </c>
    </row>
    <row r="4" spans="1:3">
      <c r="A4" s="4" t="s">
        <v>106</v>
      </c>
      <c r="B4" s="6" t="n">
        <v>2018994</v>
      </c>
      <c r="C4" s="6" t="n">
        <v>2219615</v>
      </c>
    </row>
    <row r="5" spans="1:3">
      <c r="A5" s="3" t="s">
        <v>495</v>
      </c>
    </row>
    <row r="6" spans="1:3">
      <c r="A6" s="4" t="s">
        <v>496</v>
      </c>
      <c r="B6" s="5" t="n">
        <v>10987679</v>
      </c>
      <c r="C6" s="5" t="n">
        <v>10987679</v>
      </c>
    </row>
    <row r="7" spans="1:3">
      <c r="A7" s="4" t="s">
        <v>497</v>
      </c>
      <c r="B7" s="8" t="n">
        <v>0.18</v>
      </c>
      <c r="C7" s="8" t="n">
        <v>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98</v>
      </c>
      <c r="B1" s="2" t="s">
        <v>1</v>
      </c>
    </row>
    <row r="2" spans="1:3">
      <c r="B2" s="2" t="s">
        <v>38</v>
      </c>
      <c r="C2" s="2" t="s">
        <v>39</v>
      </c>
    </row>
    <row r="3" spans="1:3">
      <c r="A3" s="4" t="s">
        <v>499</v>
      </c>
    </row>
    <row r="4" spans="1:3">
      <c r="A4" s="3" t="s">
        <v>500</v>
      </c>
    </row>
    <row r="5" spans="1:3">
      <c r="A5" s="4" t="s">
        <v>501</v>
      </c>
      <c r="B5" s="4" t="s">
        <v>502</v>
      </c>
    </row>
    <row r="6" spans="1:3">
      <c r="A6" s="4" t="s">
        <v>503</v>
      </c>
    </row>
    <row r="7" spans="1:3">
      <c r="A7" s="3" t="s">
        <v>500</v>
      </c>
    </row>
    <row r="8" spans="1:3">
      <c r="A8" s="4" t="s">
        <v>501</v>
      </c>
      <c r="B8" s="4" t="s">
        <v>504</v>
      </c>
      <c r="C8" s="4" t="s">
        <v>505</v>
      </c>
    </row>
    <row r="9" spans="1:3">
      <c r="A9" s="4" t="s">
        <v>506</v>
      </c>
    </row>
    <row r="10" spans="1:3">
      <c r="A10" s="3" t="s">
        <v>500</v>
      </c>
    </row>
    <row r="11" spans="1:3">
      <c r="A11" s="4" t="s">
        <v>501</v>
      </c>
      <c r="C11" s="4" t="s">
        <v>507</v>
      </c>
    </row>
    <row r="12" spans="1:3">
      <c r="A12" s="4" t="s">
        <v>508</v>
      </c>
    </row>
    <row r="13" spans="1:3">
      <c r="A13" s="3" t="s">
        <v>500</v>
      </c>
    </row>
    <row r="14" spans="1:3">
      <c r="A14" s="4" t="s">
        <v>501</v>
      </c>
      <c r="B14" s="4" t="s">
        <v>509</v>
      </c>
    </row>
    <row r="15" spans="1:3">
      <c r="A15" s="4" t="s">
        <v>510</v>
      </c>
    </row>
    <row r="16" spans="1:3">
      <c r="A16" s="3" t="s">
        <v>500</v>
      </c>
    </row>
    <row r="17" spans="1:3">
      <c r="A17" s="4" t="s">
        <v>501</v>
      </c>
      <c r="B17" s="4" t="s">
        <v>511</v>
      </c>
    </row>
    <row r="18" spans="1:3">
      <c r="A18" s="4" t="s">
        <v>512</v>
      </c>
    </row>
    <row r="19" spans="1:3">
      <c r="A19" s="3" t="s">
        <v>500</v>
      </c>
    </row>
    <row r="20" spans="1:3">
      <c r="A20" s="4" t="s">
        <v>501</v>
      </c>
      <c r="C20" s="4" t="s">
        <v>513</v>
      </c>
    </row>
    <row r="21" spans="1:3">
      <c r="A21" s="4" t="s">
        <v>514</v>
      </c>
    </row>
    <row r="22" spans="1:3">
      <c r="A22" s="3" t="s">
        <v>500</v>
      </c>
    </row>
    <row r="23" spans="1:3">
      <c r="A23" s="4" t="s">
        <v>501</v>
      </c>
      <c r="B23" s="4" t="s">
        <v>515</v>
      </c>
    </row>
    <row r="24" spans="1:3">
      <c r="A24" s="4" t="s">
        <v>516</v>
      </c>
    </row>
    <row r="25" spans="1:3">
      <c r="A25" s="3" t="s">
        <v>500</v>
      </c>
    </row>
    <row r="26" spans="1:3">
      <c r="A26" s="4" t="s">
        <v>501</v>
      </c>
      <c r="C26" s="4" t="s">
        <v>517</v>
      </c>
    </row>
    <row r="27" spans="1:3">
      <c r="A27" s="4" t="s">
        <v>518</v>
      </c>
    </row>
    <row r="28" spans="1:3">
      <c r="A28" s="3" t="s">
        <v>500</v>
      </c>
    </row>
    <row r="29" spans="1:3">
      <c r="A29" s="4" t="s">
        <v>501</v>
      </c>
      <c r="B29" s="4" t="s">
        <v>519</v>
      </c>
      <c r="C29" s="4" t="s">
        <v>520</v>
      </c>
    </row>
    <row r="30" spans="1:3">
      <c r="A30" s="4" t="s">
        <v>521</v>
      </c>
    </row>
    <row r="31" spans="1:3">
      <c r="A31" s="3" t="s">
        <v>500</v>
      </c>
    </row>
    <row r="32" spans="1:3">
      <c r="A32" s="4" t="s">
        <v>501</v>
      </c>
      <c r="B32" s="4" t="s">
        <v>522</v>
      </c>
    </row>
    <row r="33" spans="1:3">
      <c r="A33" s="4" t="s">
        <v>523</v>
      </c>
    </row>
    <row r="34" spans="1:3">
      <c r="A34" s="3" t="s">
        <v>500</v>
      </c>
    </row>
    <row r="35" spans="1:3">
      <c r="A35" s="4" t="s">
        <v>501</v>
      </c>
      <c r="B35" s="4" t="s">
        <v>524</v>
      </c>
      <c r="C35" s="4" t="s">
        <v>5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526</v>
      </c>
      <c r="B1" s="2" t="s">
        <v>527</v>
      </c>
    </row>
    <row r="2" spans="1:2">
      <c r="A2" s="3" t="s">
        <v>528</v>
      </c>
    </row>
    <row r="3" spans="1:2">
      <c r="A3" s="4" t="s">
        <v>529</v>
      </c>
      <c r="B3" s="6" t="n">
        <v>42353</v>
      </c>
    </row>
    <row r="4" spans="1:2">
      <c r="A4" s="4" t="s">
        <v>530</v>
      </c>
      <c r="B4" s="5" t="n">
        <v>32314</v>
      </c>
    </row>
    <row r="5" spans="1:2">
      <c r="A5" s="4" t="s">
        <v>531</v>
      </c>
      <c r="B5" s="5" t="n">
        <v>17234</v>
      </c>
    </row>
    <row r="6" spans="1:2">
      <c r="A6" s="4" t="s">
        <v>532</v>
      </c>
      <c r="B6" s="5" t="n">
        <v>15271</v>
      </c>
    </row>
    <row r="7" spans="1:2">
      <c r="A7" s="4" t="s">
        <v>533</v>
      </c>
      <c r="B7" s="6" t="n">
        <v>1071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4"/>
  </cols>
  <sheetData>
    <row r="1" spans="1:4">
      <c r="A1" s="1" t="s">
        <v>534</v>
      </c>
      <c r="B1" s="2" t="s">
        <v>535</v>
      </c>
      <c r="C1" s="2" t="s">
        <v>38</v>
      </c>
      <c r="D1" s="2" t="s">
        <v>39</v>
      </c>
    </row>
    <row r="2" spans="1:4">
      <c r="A2" s="3" t="s">
        <v>536</v>
      </c>
    </row>
    <row r="3" spans="1:4">
      <c r="A3" s="4" t="s">
        <v>537</v>
      </c>
      <c r="C3" s="6" t="n">
        <v>83033</v>
      </c>
      <c r="D3" s="6" t="n">
        <v>92234</v>
      </c>
    </row>
    <row r="4" spans="1:4">
      <c r="A4" s="4" t="s">
        <v>538</v>
      </c>
      <c r="B4" s="4" t="s">
        <v>539</v>
      </c>
    </row>
    <row r="5" spans="1:4">
      <c r="A5" s="4" t="s">
        <v>540</v>
      </c>
      <c r="C5" s="4" t="s">
        <v>541</v>
      </c>
    </row>
    <row r="6" spans="1:4">
      <c r="A6" s="4" t="s">
        <v>542</v>
      </c>
      <c r="C6" s="4" t="s">
        <v>543</v>
      </c>
    </row>
    <row r="7" spans="1:4">
      <c r="A7" s="4" t="s">
        <v>544</v>
      </c>
      <c r="C7" s="6" t="n">
        <v>67500</v>
      </c>
    </row>
    <row r="8" spans="1:4">
      <c r="A8" s="4" t="s">
        <v>545</v>
      </c>
      <c r="C8" s="6" t="n">
        <v>2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546</v>
      </c>
      <c r="B1" s="2" t="s">
        <v>547</v>
      </c>
      <c r="C1" s="2" t="s">
        <v>38</v>
      </c>
    </row>
    <row r="2" spans="1:3">
      <c r="A2" s="3" t="s">
        <v>548</v>
      </c>
    </row>
    <row r="3" spans="1:3">
      <c r="A3" s="4" t="s">
        <v>549</v>
      </c>
      <c r="C3" s="6" t="n">
        <v>155000</v>
      </c>
    </row>
    <row r="4" spans="1:3">
      <c r="A4" s="4" t="s">
        <v>550</v>
      </c>
      <c r="C4" s="6" t="n">
        <v>50000</v>
      </c>
    </row>
    <row r="5" spans="1:3">
      <c r="A5" s="4" t="s">
        <v>551</v>
      </c>
      <c r="C5" s="4" t="s">
        <v>552</v>
      </c>
    </row>
    <row r="6" spans="1:3">
      <c r="A6" s="4" t="s">
        <v>553</v>
      </c>
    </row>
    <row r="7" spans="1:3">
      <c r="A7" s="3" t="s">
        <v>548</v>
      </c>
    </row>
    <row r="8" spans="1:3">
      <c r="A8" s="4" t="s">
        <v>554</v>
      </c>
      <c r="B8" s="4" t="s">
        <v>5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56</v>
      </c>
      <c r="B1" s="2" t="s">
        <v>38</v>
      </c>
      <c r="C1" s="2" t="s">
        <v>39</v>
      </c>
    </row>
    <row r="2" spans="1:3">
      <c r="A2" s="3" t="s">
        <v>557</v>
      </c>
    </row>
    <row r="3" spans="1:3">
      <c r="A3" s="4" t="s">
        <v>43</v>
      </c>
      <c r="B3" s="6" t="n">
        <v>2747203</v>
      </c>
      <c r="C3" s="6" t="n">
        <v>1295682</v>
      </c>
    </row>
    <row r="4" spans="1:3">
      <c r="A4" s="4" t="s">
        <v>44</v>
      </c>
      <c r="B4" s="5" t="n">
        <v>1015152</v>
      </c>
      <c r="C4" s="5" t="n">
        <v>590332</v>
      </c>
    </row>
    <row r="5" spans="1:3">
      <c r="A5" s="3" t="s">
        <v>51</v>
      </c>
    </row>
    <row r="6" spans="1:3">
      <c r="A6" s="4" t="s">
        <v>52</v>
      </c>
      <c r="B6" s="5" t="n">
        <v>2031725</v>
      </c>
      <c r="C6" s="5" t="n">
        <v>1515329</v>
      </c>
    </row>
    <row r="7" spans="1:3">
      <c r="A7" s="4" t="s">
        <v>53</v>
      </c>
      <c r="B7" s="6" t="n">
        <v>584411</v>
      </c>
      <c r="C7" s="5" t="n">
        <v>726509</v>
      </c>
    </row>
    <row r="8" spans="1:3">
      <c r="A8" s="4" t="s">
        <v>558</v>
      </c>
    </row>
    <row r="9" spans="1:3">
      <c r="A9" s="3" t="s">
        <v>557</v>
      </c>
    </row>
    <row r="10" spans="1:3">
      <c r="A10" s="4" t="s">
        <v>43</v>
      </c>
      <c r="C10" s="5" t="n">
        <v>2811011</v>
      </c>
    </row>
    <row r="11" spans="1:3">
      <c r="A11" s="4" t="s">
        <v>44</v>
      </c>
      <c r="C11" s="5" t="n">
        <v>1316841</v>
      </c>
    </row>
    <row r="12" spans="1:3">
      <c r="A12" s="3" t="s">
        <v>51</v>
      </c>
    </row>
    <row r="13" spans="1:3">
      <c r="A13" s="4" t="s">
        <v>52</v>
      </c>
      <c r="C13" s="4" t="s">
        <v>102</v>
      </c>
    </row>
    <row r="14" spans="1:3">
      <c r="A14" s="4" t="s">
        <v>53</v>
      </c>
      <c r="C14" s="4" t="s">
        <v>102</v>
      </c>
    </row>
    <row r="15" spans="1:3">
      <c r="A15" s="4" t="s">
        <v>559</v>
      </c>
    </row>
    <row r="16" spans="1:3">
      <c r="A16" s="3" t="s">
        <v>557</v>
      </c>
    </row>
    <row r="17" spans="1:3">
      <c r="A17" s="4" t="s">
        <v>43</v>
      </c>
      <c r="C17" s="5" t="n">
        <v>-1515329</v>
      </c>
    </row>
    <row r="18" spans="1:3">
      <c r="A18" s="4" t="s">
        <v>44</v>
      </c>
      <c r="C18" s="5" t="n">
        <v>-726509</v>
      </c>
    </row>
    <row r="19" spans="1:3">
      <c r="A19" s="3" t="s">
        <v>51</v>
      </c>
    </row>
    <row r="20" spans="1:3">
      <c r="A20" s="4" t="s">
        <v>52</v>
      </c>
      <c r="C20" s="5" t="n">
        <v>1515329</v>
      </c>
    </row>
    <row r="21" spans="1:3">
      <c r="A21" s="4" t="s">
        <v>53</v>
      </c>
      <c r="C21" s="5" t="n">
        <v>726509</v>
      </c>
    </row>
    <row r="22" spans="1:3">
      <c r="A22" s="4" t="s">
        <v>560</v>
      </c>
    </row>
    <row r="23" spans="1:3">
      <c r="A23" s="3" t="s">
        <v>557</v>
      </c>
    </row>
    <row r="24" spans="1:3">
      <c r="A24" s="4" t="s">
        <v>43</v>
      </c>
      <c r="C24" s="5" t="n">
        <v>1295682</v>
      </c>
    </row>
    <row r="25" spans="1:3">
      <c r="A25" s="4" t="s">
        <v>44</v>
      </c>
      <c r="C25" s="5" t="n">
        <v>590332</v>
      </c>
    </row>
    <row r="26" spans="1:3">
      <c r="A26" s="3" t="s">
        <v>51</v>
      </c>
    </row>
    <row r="27" spans="1:3">
      <c r="A27" s="4" t="s">
        <v>52</v>
      </c>
      <c r="C27" s="5" t="n">
        <v>1515329</v>
      </c>
    </row>
    <row r="28" spans="1:3">
      <c r="A28" s="4" t="s">
        <v>53</v>
      </c>
      <c r="C28" s="6" t="n">
        <v>7265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38</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38</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38</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7:05:43Z</dcterms:created>
  <dcterms:modified xmlns:dcterms="http://purl.org/dc/terms/" xmlns:xsi="http://www.w3.org/2001/XMLSchema-instance" xsi:type="dcterms:W3CDTF">2020-06-03T17:05:43Z</dcterms:modified>
</cp:coreProperties>
</file>